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Statements of Com5" sheetId="5" state="visible" r:id="rId5"/>
    <sheet xmlns:r="http://schemas.openxmlformats.org/officeDocument/2006/relationships" name="Consolidated Statement of Cash " sheetId="6" state="visible" r:id="rId6"/>
    <sheet xmlns:r="http://schemas.openxmlformats.org/officeDocument/2006/relationships" name="Organization, Basis of Presenta" sheetId="7" state="visible" r:id="rId7"/>
    <sheet xmlns:r="http://schemas.openxmlformats.org/officeDocument/2006/relationships" name="Receivables" sheetId="8" state="visible" r:id="rId8"/>
    <sheet xmlns:r="http://schemas.openxmlformats.org/officeDocument/2006/relationships" name="Inventories" sheetId="9" state="visible" r:id="rId9"/>
    <sheet xmlns:r="http://schemas.openxmlformats.org/officeDocument/2006/relationships" name="Investments" sheetId="10" state="visible" r:id="rId10"/>
    <sheet xmlns:r="http://schemas.openxmlformats.org/officeDocument/2006/relationships" name="Goodwill and Other Intangible A" sheetId="11" state="visible" r:id="rId11"/>
    <sheet xmlns:r="http://schemas.openxmlformats.org/officeDocument/2006/relationships" name="Notes Payable and Long-Term Deb" sheetId="12" state="visible" r:id="rId12"/>
    <sheet xmlns:r="http://schemas.openxmlformats.org/officeDocument/2006/relationships" name="Equities" sheetId="13" state="visible" r:id="rId13"/>
    <sheet xmlns:r="http://schemas.openxmlformats.org/officeDocument/2006/relationships" name="Benefit Plans" sheetId="14" state="visible" r:id="rId14"/>
    <sheet xmlns:r="http://schemas.openxmlformats.org/officeDocument/2006/relationships" name="Segment Reporting" sheetId="15" state="visible" r:id="rId15"/>
    <sheet xmlns:r="http://schemas.openxmlformats.org/officeDocument/2006/relationships" name="Derivative Financial Instrument" sheetId="16" state="visible" r:id="rId16"/>
    <sheet xmlns:r="http://schemas.openxmlformats.org/officeDocument/2006/relationships" name="Fair Value Measurements" sheetId="17" state="visible" r:id="rId17"/>
    <sheet xmlns:r="http://schemas.openxmlformats.org/officeDocument/2006/relationships" name="Commitments and Contingencies" sheetId="18" state="visible" r:id="rId18"/>
    <sheet xmlns:r="http://schemas.openxmlformats.org/officeDocument/2006/relationships" name="Organization, Basis of Presen19" sheetId="19" state="visible" r:id="rId19"/>
    <sheet xmlns:r="http://schemas.openxmlformats.org/officeDocument/2006/relationships" name="Receivables (Tables)" sheetId="20" state="visible" r:id="rId20"/>
    <sheet xmlns:r="http://schemas.openxmlformats.org/officeDocument/2006/relationships" name="Inventories (Tables)" sheetId="21" state="visible" r:id="rId21"/>
    <sheet xmlns:r="http://schemas.openxmlformats.org/officeDocument/2006/relationships" name="Investments (Tables)" sheetId="22" state="visible" r:id="rId22"/>
    <sheet xmlns:r="http://schemas.openxmlformats.org/officeDocument/2006/relationships" name="Goodwill and Other Intangible23" sheetId="23" state="visible" r:id="rId23"/>
    <sheet xmlns:r="http://schemas.openxmlformats.org/officeDocument/2006/relationships" name="Notes Payable and Long-Term D24" sheetId="24" state="visible" r:id="rId24"/>
    <sheet xmlns:r="http://schemas.openxmlformats.org/officeDocument/2006/relationships" name="Equities (Tables)" sheetId="25" state="visible" r:id="rId25"/>
    <sheet xmlns:r="http://schemas.openxmlformats.org/officeDocument/2006/relationships" name="Benefit Plans Schedule of Net B" sheetId="26" state="visible" r:id="rId26"/>
    <sheet xmlns:r="http://schemas.openxmlformats.org/officeDocument/2006/relationships" name="Segment Reporting (Tables)" sheetId="27" state="visible" r:id="rId27"/>
    <sheet xmlns:r="http://schemas.openxmlformats.org/officeDocument/2006/relationships" name="Derivative Financial Instrume28" sheetId="28" state="visible" r:id="rId28"/>
    <sheet xmlns:r="http://schemas.openxmlformats.org/officeDocument/2006/relationships" name="Fair Value Measurements (Tables" sheetId="29" state="visible" r:id="rId29"/>
    <sheet xmlns:r="http://schemas.openxmlformats.org/officeDocument/2006/relationships" name="Organization, Basis of Presen30" sheetId="30" state="visible" r:id="rId30"/>
    <sheet xmlns:r="http://schemas.openxmlformats.org/officeDocument/2006/relationships" name="Receivables  - Schedule of Rece" sheetId="31" state="visible" r:id="rId31"/>
    <sheet xmlns:r="http://schemas.openxmlformats.org/officeDocument/2006/relationships" name="Receivables  - Narrative (Detai" sheetId="32" state="visible" r:id="rId32"/>
    <sheet xmlns:r="http://schemas.openxmlformats.org/officeDocument/2006/relationships" name="Inventories  - Schedule of Inve" sheetId="33" state="visible" r:id="rId33"/>
    <sheet xmlns:r="http://schemas.openxmlformats.org/officeDocument/2006/relationships" name="Inventories  - Narrative (Detai" sheetId="34" state="visible" r:id="rId34"/>
    <sheet xmlns:r="http://schemas.openxmlformats.org/officeDocument/2006/relationships" name="Investments  - Narrative (Detai" sheetId="35" state="visible" r:id="rId35"/>
    <sheet xmlns:r="http://schemas.openxmlformats.org/officeDocument/2006/relationships" name="Goodwill and Other Intangible36" sheetId="36" state="visible" r:id="rId36"/>
    <sheet xmlns:r="http://schemas.openxmlformats.org/officeDocument/2006/relationships" name="Goodwill and Other Intangible37" sheetId="37" state="visible" r:id="rId37"/>
    <sheet xmlns:r="http://schemas.openxmlformats.org/officeDocument/2006/relationships" name="Goodwill and Other Intangible38" sheetId="38" state="visible" r:id="rId38"/>
    <sheet xmlns:r="http://schemas.openxmlformats.org/officeDocument/2006/relationships" name="Notes Payable and Long-Term D39" sheetId="39" state="visible" r:id="rId39"/>
    <sheet xmlns:r="http://schemas.openxmlformats.org/officeDocument/2006/relationships" name="Notes Payable and Long-Term D40" sheetId="40" state="visible" r:id="rId40"/>
    <sheet xmlns:r="http://schemas.openxmlformats.org/officeDocument/2006/relationships" name="Equities Preferred Stock (Detai" sheetId="41" state="visible" r:id="rId41"/>
    <sheet xmlns:r="http://schemas.openxmlformats.org/officeDocument/2006/relationships" name="Equities Changes in Equity (Det" sheetId="42" state="visible" r:id="rId42"/>
    <sheet xmlns:r="http://schemas.openxmlformats.org/officeDocument/2006/relationships" name="Equities Accumulated Other Comp" sheetId="43" state="visible" r:id="rId43"/>
    <sheet xmlns:r="http://schemas.openxmlformats.org/officeDocument/2006/relationships" name="Benefit Plans  - Net Periodic B" sheetId="44" state="visible" r:id="rId44"/>
    <sheet xmlns:r="http://schemas.openxmlformats.org/officeDocument/2006/relationships" name="Segment Reporting  - Segment In" sheetId="45" state="visible" r:id="rId45"/>
    <sheet xmlns:r="http://schemas.openxmlformats.org/officeDocument/2006/relationships" name="Derivative Financial Instrume46" sheetId="46" state="visible" r:id="rId46"/>
    <sheet xmlns:r="http://schemas.openxmlformats.org/officeDocument/2006/relationships" name="Derivative Financial Instrume47" sheetId="47" state="visible" r:id="rId47"/>
    <sheet xmlns:r="http://schemas.openxmlformats.org/officeDocument/2006/relationships" name="Derivative Financial Instrume48" sheetId="48" state="visible" r:id="rId48"/>
    <sheet xmlns:r="http://schemas.openxmlformats.org/officeDocument/2006/relationships" name="Derivative Financial Instrume49" sheetId="49" state="visible" r:id="rId49"/>
    <sheet xmlns:r="http://schemas.openxmlformats.org/officeDocument/2006/relationships" name="Derivative Financial Instrume50" sheetId="50" state="visible" r:id="rId50"/>
    <sheet xmlns:r="http://schemas.openxmlformats.org/officeDocument/2006/relationships" name="Fair Value Measurements  - Fair" sheetId="51" state="visible" r:id="rId51"/>
    <sheet xmlns:r="http://schemas.openxmlformats.org/officeDocument/2006/relationships" name="Fair Value Measurements  - Quan" sheetId="52" state="visible" r:id="rId52"/>
    <sheet xmlns:r="http://schemas.openxmlformats.org/officeDocument/2006/relationships" name="Fair Value Measurements  - Fa53" sheetId="53" state="visible" r:id="rId53"/>
    <sheet xmlns:r="http://schemas.openxmlformats.org/officeDocument/2006/relationships" name="Fair Value Measurements - Narra" sheetId="54" state="visible" r:id="rId54"/>
    <sheet xmlns:r="http://schemas.openxmlformats.org/officeDocument/2006/relationships" name="Commitments and Contingencies G" sheetId="55" state="visible" r:id="rId55"/>
  </sheets>
  <definedNames/>
  <calcPr calcId="124519" fullCalcOnLoad="1"/>
</workbook>
</file>

<file path=xl/sharedStrings.xml><?xml version="1.0" encoding="utf-8"?>
<sst xmlns="http://schemas.openxmlformats.org/spreadsheetml/2006/main" uniqueCount="542">
  <si>
    <t>Document and Entity Information - shares</t>
  </si>
  <si>
    <t>6 Months Ended</t>
  </si>
  <si>
    <t>Feb. 28, 2017</t>
  </si>
  <si>
    <t>Apr. 05, 2017</t>
  </si>
  <si>
    <t>DEI [Abstract]</t>
  </si>
  <si>
    <t>Entity Registrant Name</t>
  </si>
  <si>
    <t>CHS Inc.</t>
  </si>
  <si>
    <t>Entity Central Index Key</t>
  </si>
  <si>
    <t>Current Fiscal Year End Date</t>
  </si>
  <si>
    <t>--08-31</t>
  </si>
  <si>
    <t>Entity Filer Category</t>
  </si>
  <si>
    <t>Non-accelerated Filer</t>
  </si>
  <si>
    <t>Document Type</t>
  </si>
  <si>
    <t>10-Q</t>
  </si>
  <si>
    <t>Document Period End Date</t>
  </si>
  <si>
    <t>Feb. 28,
		2017</t>
  </si>
  <si>
    <t>Document Fiscal Year Focus</t>
  </si>
  <si>
    <t>Document Fiscal Period Focus</t>
  </si>
  <si>
    <t>Q2</t>
  </si>
  <si>
    <t>Amendment Flag</t>
  </si>
  <si>
    <t>false</t>
  </si>
  <si>
    <t>Entity Common Stock, Shares Outstanding</t>
  </si>
  <si>
    <t>Consolidated Balance Sheets (Unaudited) - USD ($) $ in Thousands</t>
  </si>
  <si>
    <t>Aug. 31, 2016</t>
  </si>
  <si>
    <t>Current assets [Abstract]</t>
  </si>
  <si>
    <t>Cash and cash equivalents</t>
  </si>
  <si>
    <t>Receivables</t>
  </si>
  <si>
    <t>Inventories</t>
  </si>
  <si>
    <t>Derivative assets</t>
  </si>
  <si>
    <t>Margin deposits</t>
  </si>
  <si>
    <t>Supplier advance payments</t>
  </si>
  <si>
    <t>Other current assets</t>
  </si>
  <si>
    <t>Total current assets</t>
  </si>
  <si>
    <t>Investments</t>
  </si>
  <si>
    <t>Property, plant and equipment</t>
  </si>
  <si>
    <t>Other assets</t>
  </si>
  <si>
    <t>Total assets</t>
  </si>
  <si>
    <t>Current liabilities [Abstract]</t>
  </si>
  <si>
    <t>Notes payable</t>
  </si>
  <si>
    <t>Current portion of long-term debt</t>
  </si>
  <si>
    <t>Customer margin deposits and credit balances</t>
  </si>
  <si>
    <t>Customer advance payments</t>
  </si>
  <si>
    <t>Accounts payable</t>
  </si>
  <si>
    <t>Derivative liabilities</t>
  </si>
  <si>
    <t>Accrued expenses</t>
  </si>
  <si>
    <t>Dividends and equities payable</t>
  </si>
  <si>
    <t>Total current liabilities</t>
  </si>
  <si>
    <t>Long-term debt</t>
  </si>
  <si>
    <t>Long-term deferred tax liabilities</t>
  </si>
  <si>
    <t>Other liabilities</t>
  </si>
  <si>
    <t>Commitments and contingencies</t>
  </si>
  <si>
    <t xml:space="preserve"> </t>
  </si>
  <si>
    <t>Equities:</t>
  </si>
  <si>
    <t>Preferred stock</t>
  </si>
  <si>
    <t>Equity certificates</t>
  </si>
  <si>
    <t>Accumulated other comprehensive loss</t>
  </si>
  <si>
    <t>Capital reserves</t>
  </si>
  <si>
    <t>Total CHS Inc. equities</t>
  </si>
  <si>
    <t>Noncontrolling interests</t>
  </si>
  <si>
    <t>Total equities</t>
  </si>
  <si>
    <t>Total liabilities and equities</t>
  </si>
  <si>
    <t>Consolidated Statements of Operations (Unaudited) - USD ($) $ in Thousands</t>
  </si>
  <si>
    <t>3 Months Ended</t>
  </si>
  <si>
    <t>Feb. 29, 2016</t>
  </si>
  <si>
    <t>Income Statement [Abstract]</t>
  </si>
  <si>
    <t>Revenues</t>
  </si>
  <si>
    <t>Cost of goods sold</t>
  </si>
  <si>
    <t>Gross profit</t>
  </si>
  <si>
    <t>Marketing, general and administrative</t>
  </si>
  <si>
    <t>Operating earnings (loss)</t>
  </si>
  <si>
    <t>(Gain) loss on investments</t>
  </si>
  <si>
    <t>Interest Expense</t>
  </si>
  <si>
    <t>Other income</t>
  </si>
  <si>
    <t>Equity (income) loss from investments</t>
  </si>
  <si>
    <t>Income (loss) before income taxes</t>
  </si>
  <si>
    <t>Income tax expense (benefit)</t>
  </si>
  <si>
    <t>Net income (loss)</t>
  </si>
  <si>
    <t>Net income (loss) attributable to noncontrolling interests</t>
  </si>
  <si>
    <t>Net income (loss) attributable to CHS Inc.</t>
  </si>
  <si>
    <t>Consolidated Statements of Comprehensive Income (Unaudited) - USD ($) $ in Thousands</t>
  </si>
  <si>
    <t>Comprehensive Income (Loss), Net of Tax, Including Portion Attributable to Noncontrolling Interest [Abstract]</t>
  </si>
  <si>
    <t>Postretirement benefit plan activity, net of tax expense (benefit)</t>
  </si>
  <si>
    <t>Unrealized net gain (loss) on available for sale investments, net of tax expense (benefit)</t>
  </si>
  <si>
    <t>Cash flow hedges, net of tax expense (benefit)</t>
  </si>
  <si>
    <t>Foreign currency translation adjustment, net of tax expense (benefit)</t>
  </si>
  <si>
    <t>Other comprehensive income (loss), net of tax</t>
  </si>
  <si>
    <t>Comprehensive Income</t>
  </si>
  <si>
    <t>Comprehensive Income (Loss), Net of Tax, Attributable to CHS</t>
  </si>
  <si>
    <t>Consolidated Statements of Comprehensive Income (Unaudited) Parenthetical - USD ($) $ in Thousands</t>
  </si>
  <si>
    <t>Postretirement benefit plan activity, tax expense (benefit)</t>
  </si>
  <si>
    <t>Unrealized net gain (loss) on available for sale investments, tax expense (benefit)</t>
  </si>
  <si>
    <t>Cash flow hedges, tax expense (benefit)</t>
  </si>
  <si>
    <t>Foreign currency translation adjustment, tax expense (benefit)</t>
  </si>
  <si>
    <t>Consolidated Statement of Cash Flows (Unaudited) - USD ($) $ in Thousands</t>
  </si>
  <si>
    <t>Cash flows from operating activities:</t>
  </si>
  <si>
    <t>Adjustments to reconcile net income to net cash provided by operating activities:</t>
  </si>
  <si>
    <t>Depreciation and amortization</t>
  </si>
  <si>
    <t>Amortization of deferred major repair costs</t>
  </si>
  <si>
    <t>Provision for doubtful accounts</t>
  </si>
  <si>
    <t>Distributions from equity investments</t>
  </si>
  <si>
    <t>Unrealized (gain) loss on crack spread contingent liability</t>
  </si>
  <si>
    <t>Long-lived asset impairment</t>
  </si>
  <si>
    <t>Deferred taxes</t>
  </si>
  <si>
    <t>Other, net</t>
  </si>
  <si>
    <t>Changes in operating assets and liabilities, net of acquisitions:</t>
  </si>
  <si>
    <t>Other current assets and other assets</t>
  </si>
  <si>
    <t>Accounts payable and accrued expenses</t>
  </si>
  <si>
    <t>Net cash provided by (used in) operating activities</t>
  </si>
  <si>
    <t>Cash flows from investing activities:</t>
  </si>
  <si>
    <t>Acquisition of property, plant and equipment</t>
  </si>
  <si>
    <t>Proceeds from disposition of property, plant and equipment</t>
  </si>
  <si>
    <t>Expenditures for major repairs</t>
  </si>
  <si>
    <t>Investments in joint ventures and other</t>
  </si>
  <si>
    <t>Proceeds from sale of investments</t>
  </si>
  <si>
    <t>Changes in notes receivable, net</t>
  </si>
  <si>
    <t>Business acquisitions, net of cash acquired</t>
  </si>
  <si>
    <t>Other investing activities, net</t>
  </si>
  <si>
    <t>Net cash provided by (used in) investing activities</t>
  </si>
  <si>
    <t>Cash flows from financing activities:</t>
  </si>
  <si>
    <t>Proceeds from lines of credit and long-term borrowings</t>
  </si>
  <si>
    <t>Payments on lines of credit, long term-debt and capital lease obligations</t>
  </si>
  <si>
    <t>Mandatorily redeemable noncontrolling interest payments</t>
  </si>
  <si>
    <t>Payments on crack spread contingent liability</t>
  </si>
  <si>
    <t>Changes in checks and drafts outstanding</t>
  </si>
  <si>
    <t>Preferred stock dividends paid</t>
  </si>
  <si>
    <t>Retirements of equities</t>
  </si>
  <si>
    <t>Cash patronage dividends paid</t>
  </si>
  <si>
    <t>Other financing activities, net</t>
  </si>
  <si>
    <t>Net cash provided by (used in) financing activities</t>
  </si>
  <si>
    <t>Effect of exchange rate changes on cash and cash equivalents</t>
  </si>
  <si>
    <t>Net increase (decrease) in cash and cash equivalents</t>
  </si>
  <si>
    <t>Cash and cash equivalents at beginning of period</t>
  </si>
  <si>
    <t>Cash and cash equivalents at end of period</t>
  </si>
  <si>
    <t>Organization, Basis of Presentation and Significant Accounting Policies</t>
  </si>
  <si>
    <t>Accounting Policies [Abstract]</t>
  </si>
  <si>
    <t>Organization, Consolidation, Basis of Presentation, Business Description and Accounting Policies</t>
  </si>
  <si>
    <t xml:space="preserve"> Organization, Basis of Presentation and Significant Accounting Policies Basis of Presentation The unaudited Consolidated Balance Sheet as of February 28, 2017 , the Consolidated Statements of Operations for the three and six months ended February 28, 2017 , and February 29, 2016 , the Consolidated Statements of Comprehensive Income for the three and six months ended February 28, 2017 , and February 29, 2016 , and the Consolidated Statements of Cash Flows for the six months ended February 28, 2017 , and February 29, 2016 , reflect in the opinion of our management, all normal recurring adjustments necessary for a fair statement of the financial position, results of operations and cash flows for the interim periods presented. The results of operations and cash flows for interim periods are not necessarily indicative of results for a full fiscal year because of, among other things, the seasonal nature of our businesses. Our Consolidated Balance Sheet data as of August 31, 2016 , has been derived from our audited consolidated financial statements, but does not include all disclosures required by accounting principles generally accepted in the United States of America ("GAAP"). The notes to our consolidated financial statements make reference to our Energy, Ag, Nitrogen Production and Foods reportable segments, as well as our Corporate and Other category, which represents an aggregation of individually immaterial operating segments. The Nitrogen Production reportable segment resulted from our investment in CF Industries Nitrogen, LLC ("CF Nitrogen") in February 2016. The Foods segment resulted from our investment in Ventura Foods, LLC ("Ventura Foods") becoming a significant operating segment in fiscal 2016. See Note 9, Segment Reporting for more information. Our consolidated financial statements include the accounts of CHS and all of our wholly owned and majority owned subsidiaries. The effects of all significant intercompany transactions have been eliminated. These unaudited consolidated financial statements should be read in conjunction with the consolidated financial statements and notes thereto for the year ended August 31, 2016 , included in our Annual Report on Form 10-K, filed with the Securities and Exchange Commission (the "SEC"). Recent Accounting Pronouncements Adopted In January 2017, the Financial Accounting Standards Board (the “FASB”) issued Accounting Standards Update ("ASU") No. 2017-04, Simplifying the Test for Goodwill Impairment . The amendments within this ASU eliminate Step 2 of the goodwill impairment test, which currently requires an entity to determine goodwill impairment by calculating the implied fair value of goodwill by hypothetically assigning the fair value of a reporting unit to all of its assets and liabilities as if that reporting unit had been acquired in a business combination. Under the amended standard, goodwill impairment will instead be measured using Step 1 of the goodwill impairment test with goodwill impairment being equal to the amount by which a reporting unit’s carrying value exceeds its fair value, not to exceed the carrying value of goodwill. This ASU was scheduled to be effective for us beginning September 1, 2020, for our fiscal year 2021 and for interim periods within that fiscal year. Early adoption is permitted for any goodwill impairment test performed on testing dates after January 1, 2017. As the amendments within ASU No. 2017-04 are meant to reduce the cost and complexity of evaluating goodwill for impairment, we do not expect the adoption of this ASU to have a material impact on our consolidated financial statements. We have elected to early adopt ASU No. 2017-04 and the amendments described therein will be applied prospectively to all future goodwill impairment tests performed on an interim or annual basis. In April 2015, the FASB issued ASU No. 2015-03, Interest-Imputation of Interest (Subtopic 835-30): Simplifying the Presentation of Debt Issuance Costs , which simplifies the presentation of debt issuance costs. This ASU requires the presentation of debt issuance costs on the balance sheet as a deduction from the carrying amount of the related debt liability instead of a deferred financing cost. This ASU was effective for us beginning September 1, 2016, for our fiscal year 2017 and for interim periods within that fiscal year. As a result, $5.6 million of deferred issuance costs related to private placement debt and bank financing have been reclassified from other assets to long-term debt as of August 31, 2016 . In August 2015, the FASB issued ASU No. 2015-15, Interest-Imputation of Interest (Subtopic 835-30): Presentation and Subsequent Measurement of Debt Issuance Costs Associated with Line-of-Credit Arrangements , which codifies an SEC staff announcement that entities are permitted to defer and present debt issuance costs related to line of credit arrangements as assets. ASU No. 2015-15 was effective immediately. At August 31, 2016, we had unamortized deferred financing costs related to our line of credit arrangements, and we will continue to present debt issuance costs related to line of credit arrangements as an asset in our Consolidated Balance Sheets. Not Yet Adopted In March 2017, the FASB issued ASU No. 2017-07, Compensation - Retirement Benefits (Topic 715): Improving the Presentation of Net Periodic Pension Costs and Net Postretirement Benefit Cost. This ASU is intended to improve the presentation of net periodic pension cost and net periodic postretirement benefit cost. This ASU is effective for us beginning September 1, 2018, for our fiscal year 2019 and for interim periods within that fiscal year. Early adoption is permitted as of the beginning of an annual period for which interim financial statements have not been issued or made available for issuance. We are currently evaluating the impact the adoption will have on our consolidated financial statements. In January 2017, the FASB issued ASU No. 2017-01, Clarifying the Definition of a Business . The amendments within this ASU narrow the existing definition of a business and provide a more robust framework for evaluating whether a transaction should be accounted for as an acquisition (or disposal) of assets or a business. The definition of a business impacts various areas of accounting, including acquisitions, disposals and goodwill. Under the new guidance, fewer acquisitions are expected to be considered businesses. This ASU is effective for us beginning September 1, 2018, for our fiscal year 2019 and for interim periods within that fiscal year. Early adoption is permitted and the guidance should be applied prospectively to transactions following the adoption date. We are currently evaluating the impact the adoption will have on our consolidated financial statements. In November 2016, the FASB issued ASU No. 2016-18, Statement of Cash Flows (Topic 230): Restricted Cash . This ASU is intended to reduce diversity in practice by adding or clarifying guidance on classification and presentation of changes in restricted cash on the statement of cash flows. This ASU is effective for us beginning September 1, 2018, for our fiscal year 2019 and for interim periods within that fiscal year. Early adoption is permitted, including in an interim period. The amendments in this ASU should be applied retrospectively to all periods presented. We are currently evaluating the impact the adoption will have on our consolidated financial statements. In October 2016, the FASB issued ASU No. 2016-16, Income Taxes - Intra-Entity Transfers of Assets Other Than Inventory (Topic 740). This ASU is intended to improve the accounting for the income tax consequences of intra-entity transfers of assets other than inventory by requiring an entity to recognize the income tax consequences when a transfer occurs, instead of when an asset is sold to an outside party. The amendments in this ASU should be applied on a modified retrospective basis through a cumulative-effect adjustment directly to retained earnings as of the beginning of the period of adoption. This ASU is effective for us beginning September 1, 2018, for our fiscal year 2019 and for interim periods within that fiscal year. Early adoption is permitted as of the beginning of an annual reporting period for which interim or annual financial statements have not been issued. We are currently evaluating the impact the adoption will have on our consolidated financial statements. In August 2016, the FASB issued ASU No. 2016-15, Statement of Cash Flows (Topic 230): Classification of Certain Cash Receipts and Cash Payments. This ASU is intended to reduce existing diversity in practice in how certain cash receipts and payments are presented and classified in the statement of cash flows. This ASU is effective for us beginning September 1, 2018, for our fiscal year 2019 and for interim periods within that fiscal year. Early adoption is permitted, including in an interim period. We are currently evaluating the impact the adoption will have on our consolidated financial statements. In June 2016, the FASB issued ASU No. 2016-13, Financial Instruments - Credit Losses (Topic 326) : Measurement of Credit Losses on Financial Instruments . The amendments in this ASU introduce a new approach, based on expected losses, to estimate credit losses on certain types of financial instruments. This ASU is intended to provide financial statement users with more decision-useful information about the expected credit losses associated with most financial assets measured at amortized cost and certain other instruments, including trade and other receivables, loans, held-to-maturity debt securities, net investments in leases, and off-balance-sheet credit exposures. Entities are required to apply the standard’s provisions as a cumulative-effect adjustment to retained earnings as of the beginning of the first reporting period in which the guidance is adopted. This ASU is effective for us beginning September 1, 2020, for our fiscal year 2021 and for interim periods within that fiscal year. We are currently evaluating the impact the adoption will have on our consolidated financial statements. In February 2016, the FASB issued ASU No. 2016-02, Leases (Topic 842), which replaces the existing guidance in Accounting Standards Codification ("ASC") 840 - Leases . The amendments within this ASU introduce a lessee model requiring entities to recognize assets and liabilities for most leases, but continue recognizing the associated expenses in a manner similar to existing accounting guidance. This ASU does not make fundamental changes to existing lessor accounting; however, it does modify what constitutes a sales-type or direct financing lease and the related accounting, and aligns a number of the underlying principles with those of the new revenue standard, ASU No. 2014-09. The guidance also eliminates existing real estate-specific provisions and requires expanded qualitative and quantitative disclosures. Entities are required to apply the standard’s provisions using a modified retrospective approach at the beginning of the earliest comparative period presented in the year of adoption. This ASU is effective for us beginning September 1, 2019, for our fiscal year 2020 and for interim periods within that fiscal year. We are currently evaluating the impact the adoption will have on our consolidated financial statements. In May 2014, the FASB issued ASU No. 2014-09, Revenue from Contracts with Customers . The amendments within this ASU provide a single comprehensive model to be used in the accounting for revenue arising from contracts with customers and supersedes most current revenue recognition guidance, including industry-specific guidance. This ASU includes a five step model for the recognition of revenue, including (1) identifying the contract with a customer, (2) identifying the performance obligations in the contract, (3) determining the transaction price, (4) allocating the transaction price to the performance obligations, and (5) recognizing revenue when (or as) an entity satisfies a performance obligation. This ASU also specifies the accounting for certain costs to obtain or fulfill a contract with a customer and requires expanded disclosures about the nature, amount, timing and uncertainty of revenue and cash flows arising from contracts with customers. In August 2015, the FASB issued ASU No. 2015-14 delaying the effective date of adoption for CHS to September 1, 2018. The FASB issued four subsequent ASUs in 2016 containing implementation guidance related to ASU No. 2014-09, including: ASU No. 2016-08, Revenue from Contracts with Customers (Topic 606): Principal versus Agent Considerations (Reporting Revenue Gross versus Net) , which is intended to improve the operability and understandability of the implementation guidance on principal versus agent considerations; ASU No. 2016-10, Revenue from Contracts with Customers (Topic 606): Identifying Performance Obligations and Licensing , which is intended to clarify two aspects of Topic 606: identifying performance obligations and the licensing implementation guidance; ASU No. 2016-12, Revenue from Contracts with Customers (Topic 606): Narrow-Scope Improvements and Practical Expedients , which contains certain provision and practical expedients in response to identified implementation issues; and ASU No. 2016-20, Technical Corrections and Improvements to Topic 606, Revenue from Contracts with Customers , which contains certain corrections and clarifications to increase stakeholders’ awareness of the proposals and to expedite improvements. ASU No. 2014-09 permits the use of either a full or modified retrospective method upon adoption. Although early application as of the original date is permitted, we expect to adopt ASU No. 2014-09 and the related ASUs on September 1, 2018, in the first quarter of fiscal 2019. We are continuing to evaluate the effect this guidance will have on our consolidated financial statements, including potential impacts on the timing of revenue recognition and additional information that may be necessary for expanded disclosures regarding revenue. We have completed an initial assessment of our revenue streams and are currently evaluating the quantitative and qualitative impacts of the new standard on our businesses. We expect to complete our evaluation by the end of fiscal 2017, which will allow us to select an adoption method and determine the impact that the new standard will have on our businesses.</t>
  </si>
  <si>
    <t>Receivables [Abstract]</t>
  </si>
  <si>
    <t>Receivables February 28, 2017 August 31, 2016 (Dollars in thousands) Trade accounts receivable $ 1,485,693 $ 1,804,646 CHS Capital notes receivable 957,986 858,805 Other 514,777 380,956 2,958,456 3,044,407 Less allowances and reserves 260,757 163,644 Total receivables $ 2,697,699 $ 2,880,763 Trade accounts receivable are initially recorded at a selling price, which approximates fair value, upon the sale of goods or services to customers. Subsequently, trade accounts receivable are carried at net realizable value, which includes an allowance for estimated uncollectible amounts. We calculate this allowance based on our history of write-offs, level of past due accounts, and our relationships with, and the economic status of, our customers. The carrying value of CHS Capital, LLC ("CHS Capital") short-term notes receivable approximates fair value, given the notes' short duration and the use of market pricing adjusted for risk. Other receivables is comprised of certain other amounts recorded in the normal course of business, including receivables related to valued added taxes and production cost financing. CHS Capital has notes receivable from commercial and producer borrowers. The short-term notes receivable generally have terms of 12 - 14 months and are reported at their outstanding principal balances as CHS Capital has the ability and intent to hold these notes to maturity. The notes receivable from commercial borrowers are collateralized by various combinations of mortgages, personal property, accounts and notes receivable, inventories and assignments of certain regional cooperatives' capital stock. These loans are primarily originated in the states of Minnesota, Wisconsin, North Dakota and Michigan. CHS Capital also has loans receivable from producer borrowers which are collateralized by various combinations of growing crops, livestock, inventories, accounts receivable, personal property and supplemental mortgages. In addition to the short-term balances included in the table above, CHS Capital had long-term notes receivable with durations of generally not more than 10 years of $315.3 million and $322.4 million at February 28, 2017 , and August 31, 2016 , respectively. The long-term notes receivable are included in other assets on our Consolidated Balance Sheets. As of February 28, 2017 , and August 31, 2016 , the commercial notes represented 48% and 26% , respectively, and the producer notes represented 52% and 74% , respectively, of the total CHS Capital notes receivable. As of February 28, 2017 , and August 31, 2016, a single producer borrower accounted for 20% of the total outstanding CHS Capital notes receivable. These notes were originated in the midwestern region of the United States and are collateralized by inventories (typically crops), personal property and mortgages which we have access to inspect. No other third party borrower accounted for more than 10% of the total outstanding CHS Capital notes receivable. CHS Capital evaluates the collectability of both commercial and producer notes on a specific identification basis, based on the amount and quality of the collateral obtained, and records specific loan loss reserves when appropriate. A general reserve is also maintained based on historical loss experience and various qualitative factors. Further, the accrual of interest income is discontinued at the time the loan is 90 days past due unless the credit is well-collateralized and in process of collection. Past due amounts were approximately 12.1% and 2.5% of the total CHS Capital notes outstanding as of February 28, 2017 , and August 31, 2016 , respectively. Specific and general loan loss reserves related to CHS Capital totaled $133.5 million and $45.8 million at February 28, 2017 , and August 31, 2016 , respectively. Nearly all of the reserve increase was due to an increased reserve associated with the single producer borrower discussed above. In determining the amount of reserve necessary for this producer borrower, we used a probability-weighted model incorporating various assumptions primarily related to the valuation of inventory, personal property and mortgages used as collateral. The reserve represents our best estimate based upon current facts and circumstances. Future market conditions for commodity prices, real estate, and agricultural yields are uncertain and future developments in those market conditions or changes to the assumptions used in the reserve analysis may cause us to record adjustments to the amount of the reserve for this borrower, which adjustments may be material. CHS Capital has commitments to extend credit to customers as long as there are no violations of any contractually established conditions. As of February 28, 2017 , customers of CHS Capital had additional available credit of approximately $806.9 million .</t>
  </si>
  <si>
    <t>Inventory Disclosure [Abstract]</t>
  </si>
  <si>
    <t>Inventories February 28, 2017 August 31, 2016 (Dollars in thousands) Grain and oilseed $ 1,646,960 $ 937,258 Energy 842,258 729,695 Crop nutrients 353,651 217,521 Feed and farm supplies 822,975 417,431 Processed grain and oilseed 61,732 48,930 Other 24,642 19,864 Total inventories $ 3,752,218 $ 2,370,699 As of February 28, 2017 , we valued approximately 16% of inventories, primarily related to our Energy segment, using the lower of cost, determined on the LIFO method, or market ( 19% as of August 31, 2016 ). If the FIFO method of accounting had been used, inventories would have been higher than the reported amount by $170.3 million and $ 93.9 million at February 28, 2017 , and August 31, 2016 , respectively. An actual valuation of inventory under the LIFO method can be made only at the end of each year based on the inventory levels and costs at that time. Interim LIFO calculations are based on management's estimates of expected year-end inventory levels, and are subject to the final year-end LIFO inventory valuation.</t>
  </si>
  <si>
    <t>Investments [Abstract]</t>
  </si>
  <si>
    <t>Investments 2017 2016 (Dollars in thousands) Equity method investments: CF Industries Nitrogen, LLC $ 2,784,459 $ 2,796,323 Ventura Foods, LLC 370,089 369,487 Ardent Mills, LLC 202,671 194,986 TEMCO, LLC 41,472 44,578 Other equity method investments 273,540 263,025 Cost method investments 130,148 127,577 Total investments $ 3,802,379 $ 3,795,976 Equity Method Investments Joint ventures and other investments, in which we have significant ownership and influence, but not control, are accounted for in our consolidated financial statements using the equity method of accounting. Our primary equity method investments are described below. None of these investments are individually significant such that disclosure of summarized income statement information would be required under Article 10 of Regulation S-X. On February 1, 2016, we invested $2.8 billion in CF Nitrogen, commencing our strategic venture with CF Industries Holdings, Inc. ("CF Industries"). The investment consists of an 11.4% membership interest (based on product tons) in CF Nitrogen. We also entered into an 80 -year supply agreement that entitles us to purchase up to 1.1 million tons of granular urea and 580,000 tons of urea ammonium nitrate ("UAN") annually from CF Nitrogen for ratable delivery. Our purchases under the supply agreement are based on prevailing market prices and we receive semi-annual cash distributions (in January and July of each year) from CF Nitrogen via our membership interest. These distributions are based on actual volumes purchased from CF Nitrogen under the strategic venture and will have the effect of reducing our investment to zero over 80 years on a straight-line basis. We account for this investment using the hypothetical liquidation at book value method, recognizing our share of the earnings and losses of CF Nitrogen based upon our contractual claims on the entity's net assets pursuant to the liquidation provisions of CF Nitrogen's limited liability company agreement, adjusted for the semi-annual cash distributions. For the three months ended February 28, 2017 , and February 29, 2016 , this amount was $21.6 million and $11.9 million , respectively. For the six months ended February 28, 2017 , and February 29, 2016 , this amount was $36.3 million and $11.9 million , respectively. These amounts are included as equity income from investments in our Nitrogen Production segment. We have a 50% interest in Ventura Foods, a joint venture which produces and distributes primarily vegetable oil-based products, and which constitutes our Foods segment. We account for Ventura Foods as an equity method investment, and as of February 28, 2017 , our carrying value of Ventura Foods exceeded our share of its equity by $12.9 million , which represents equity method goodwill. The earnings are reported as equity income from investments in our Foods segment. We have a 12% interest in Ardent Mills, LLC ("Ardent Mills"), a joint venture with Cargill Incorporated ("Cargill") and ConAgra Foods, Inc., which combines the North American flour milling operations of the three parent companies. We account for Ardent Mills as an equity method investment included in Corporate and Other. TEMCO, LLC ("TEMCO") is owned and governed by Cargill ( 50% ) and CHS ( 50% ). Both owners have committed to sell all of their feedgrains, wheat, oilseeds and by-product origination that are tributary to the Pacific Northwest, United States ("Pacific Northwest") to TEMCO and to use TEMCO as their exclusive export-marketing vehicle for such grains exported through the Pacific Northwest through January 2037. We account for TEMCO as an equity method investment included in our Ag segment.</t>
  </si>
  <si>
    <t>Goodwill and Other Intangible Assets (Notes)</t>
  </si>
  <si>
    <t>Goodwill and Intangible Assets Disclosure [Abstract]</t>
  </si>
  <si>
    <t>Goodwill and Other Intangible Assets Disclosure [Text Block]</t>
  </si>
  <si>
    <t>Goodwill and Other Intangible Assets Goodwill of $159.8 million and $160.4 million on February 28, 2017 , and August 31, 2016 , respectively, is included in other assets on our Consolidated Balance Sheets. Changes in the net carrying amount of goodwill for the six months ended February 28, 2017 , by segment, are as follows: Energy Ag Corporate Total (Dollars in thousands) Balances, August 31, 2016 $ 552 $ 148,916 $ 10,946 $ 160,414 Effect of foreign currency translation adjustments — (284 ) — (284 ) Other — — (372 ) (372 ) Balances, February 28, 2017 $ 552 $ 148,632 $ 10,574 $ 159,758 No goodwill has been allocated to our Nitrogen Production or Foods segments, which consist of investments accounted for under the equity method. Intangible assets subject to amortization primarily include customer lists, trademarks and non-compete agreements, and are amortized over their respective useful lives (ranging from 2 to 30 years). Information regarding intangible assets that are included in other assets on our Consolidated Balance Sheets is as follows: February 28, August 31, Carrying Amount Accumulated Amortization Net Carrying Amount Accumulated Amortization Net (Dollars in thousands) Customer lists $ 49,379 $ (13,899 ) $ 35,480 $ 51,554 $ (15,550 ) $ 36,004 Trademarks and other intangible assets 31,569 (24,015 ) 7,554 35,015 (26,253 ) 8,762 Total intangible assets $ 80,948 $ (37,914 ) $ 43,034 $ 86,569 $ (41,803 ) $ 44,766 Total amortization expense for intangible assets during the three and six months ended February 28, 2017 , was $1.0 million and $2.3 million , respectively. Total amortization expense for intangible assets during the three and six months ended February 29, 2016, was $2.1 million and $3.8 million , respectively. The estimated annual amortization expense related to intangible assets subject to amortization for the next five years is as follows: (Dollars in thousands) Year 1 $ 3,991 Year 2 3,989 Year 3 3,810 Year 4 3,526 Year 5 3,423</t>
  </si>
  <si>
    <t>Notes Payable and Long-Term Debt</t>
  </si>
  <si>
    <t>Debt Disclosure [Abstract]</t>
  </si>
  <si>
    <t>Notes Payable and Long-Term Debt Our notes payable and long-term debt are subject to various restrictive requirements for maintenance of minimum consolidated net worth and other financial ratios. We were in compliance with our debt covenants as of February 28, 2017 . February 28, 2017 August 31, 2016 (Dollars in thousands) Notes payable $ 2,983,033 $ 1,803,174 CHS Capital notes payable 884,405 928,305 Total notes payable $ 3,867,438 $ 2,731,479 On February 28, 2017 , our primary line of credit was a five -year, unsecured revolving credit facility with a committed amount of $3.0 billion which expires in September 2020. The outstanding balance on this facility was $1.4 billion and $700.0 million as of February 28, 2017 and August 31, 2016 , respectively. During the six months ended February 28, 2017 , we re-advanced $130.0 million under the revolving provision of our ten -year term loan with a syndication of banks that was originally arranged in September 2015. The terms of the re-advance are the same as the terms of the original term loan, with principal due on September 4, 2025, and interest calculated at a LIBOR plus an applicable margin ranging between 1.50% and 2.00% . Interest expense for the three months ended February 28, 2017 , and February 29, 2016, was $39.9 million and $25.0 million respectively, net of capitalized interest of $1.5 million and $7.2 million , respectively. Interest expense for the six months ended February 28, 2017 , and February 29, 2016, was $78.2 million and $34.1 million respectively, net of capitalized interest of $3.1 million and $20.8 million , respectively.</t>
  </si>
  <si>
    <t>Equities</t>
  </si>
  <si>
    <t>Equity [Abstract]</t>
  </si>
  <si>
    <t>Equities Preferred Stock In June 2014, we filed a shelf registration statement on Form S-3 with the SEC. Under the shelf registration, which has been declared effective by the SEC, we may offer and sell, from time to time, up to $2.0 billion of our Class B Cumulative Redeemable Preferred Stock over a three -year period from the time of effectiveness. As of February 28, 2017 , $990.0 million of our Class B Cumulative Redeemable Preferred Stock remained available for issuance under the shelf registration statement. We are currently assessing the potential to extend the shelf registration, and will take appropriate action to do so as warranted. Changes in Equities Changes in equities for the six months ended February 28, 2017 , are as follows: Equity Certificates Accumulated Capital Nonpatronage Nonqualified Equity Certificates Preferred Capital Noncontrolling Total (Dollars in thousands) Balance, August 31, 2016 $ 3,932,513 $ 22,894 $ 281,767 $ 2,244,132 $ (211,726 ) $ 1,582,380 $ 14,290 $ 7,866,250 Reversal of prior year redemption estimate (153,711 ) — — — — 278,968 — 125,257 Distribution of 2016 patronage refunds 153,589 — — — — (257,468 ) — (103,879 ) Redemptions of equities (12,792 ) (82 ) (796 ) — — — — (13,670 ) Equities issued, net 3,123 — — — — — — 3,123 Preferred stock dividends — — — — — (55,767 ) — (55,767 ) Other, net (105 ) (64 ) (26 ) (18 ) — 3,936 (1,153 ) 2,570 Net income — — — — — 223,717 198 223,915 Other comprehensive income (loss), net of tax — — — — 284 — — 284 Estimated 2017 cash patronage refunds — — — — — (61,982 ) — (61,982 ) Estimated 2017 equity redemptions (24,507 ) — — — — — — (24,507 ) Balance, February 28, 2017 $ 3,898,110 $ 22,748 $ 280,945 $ 2,244,114 $ (211,442 ) $ 1,713,784 $ 13,335 $ 7,961,594 Accumulated Other Comprehensive Loss Changes in accumulated other comprehensive income (loss) by component, net of tax, are as follows for the six months ended February 28, 2017 , and February 29, 2016 : Pension and Other Postretirement Benefits Unrealized Net Gain on Available for Sale Investments Cash Flow Hedges Foreign Currency Translation Adjustment Total (Dollars in thousands) Balance as of August 31, 2016 $ (165,146 ) $ 5,656 $ (9,196 ) $ (43,040 ) $ (211,726 ) Current period other comprehensive income (loss), net of tax (309 ) 1,744 1,077 (10,056 ) (7,544 ) Amounts reclassified from accumulated other comprehensive income (loss), net of tax 7,272 — 541 15 7,828 Net other comprehensive income (loss), net of tax 6,963 1,744 1,618 (10,041 ) 284 Balance as of February 28, 2017 $ (158,183 ) $ 7,400 $ (7,578 ) $ (53,081 ) $ (211,442 ) Pension and Other Postretirement Benefits Unrealized Net Gain on Available for Sale Investments Cash Flow Hedges Foreign Currency Translation Adjustment Total (Dollars in thousands) Balance as of August 31, 2015 $ (171,729 ) $ 4,156 $ (5,324 ) $ (41,310 ) $ (214,207 ) Current period other comprehensive income (loss), net of tax 12,877 (739 ) (6,233 ) (13,670 ) (7,765 ) Amounts reclassified from accumulated other comprehensive income (loss), net of tax (6,448 ) — (287 ) — (6,735 ) Net other comprehensive income (loss), net of tax 6,429 (739 ) (6,520 ) (13,670 ) (14,500 ) Balance as of February 29, 2016 $ (165,300 ) $ 3,417 $ (11,844 ) $ (54,980 ) $ (228,707 ) Amounts reclassified from accumulated other comprehensive income (loss) were primarily related to pension and other postretirement benefits. Pension and other postretirement reclassifications include amortization of net actuarial loss, prior service credit and transition amounts and are recorded as marketing, general and administrative expenses (see Note 8, Benefit Plans for further information).</t>
  </si>
  <si>
    <t>Benefit Plans</t>
  </si>
  <si>
    <t>Compensation and Retirement Disclosure [Abstract]</t>
  </si>
  <si>
    <t>Benefit plans</t>
  </si>
  <si>
    <t>Benefit Plans We have various pension and other defined benefit and defined contribution plans, in which substantially all employees may participate. We also have non-qualified supplemental executive and Board retirement plans. Components of net periodic benefit costs for the three and six months ended February 28, 2017 , and February 29, 2016 , are as follows: Qualified Pension Benefits Non-Qualified Pension Benefits Other Benefits 2017 2016 2017 2016 2017 2016 Components of net periodic benefit costs for the three months ended February 28, 2017, and February 29, 2016, are as follows: (Dollars in thousands) Service cost $ 11,692 $ 9,383 $ 344 $ 259 $ 227 $ 353 Interest cost 3,812 7,691 70 351 39 428 Expected return on assets (12,101 ) (12,013 ) — — — — Prior service cost (credit) amortization 368 401 (47 ) 57 (253 ) (30 ) Actuarial (gain) loss amortization 6,650 4,775 100 173 (283 ) (116 ) Net periodic benefit cost $ 10,421 $ 10,237 $ 467 $ 840 $ (270 ) $ 635 Components of net periodic benefit costs for the six months ended February 28, 2017, and February 29, 2016, are as follows: Service cost $ 21,075 $ 18,766 $ 603 $ 518 $ 580 $ 706 Interest cost 11,504 15,384 422 703 466 855 Expected return on assets (24,115 ) (24,027 ) — — — — Prior service cost (credit) amortization 770 803 10 114 (283 ) (60 ) Actuarial (gain) loss amortization 11,415 9,529 273 346 (399 ) (232 ) Net periodic benefit cost $ 20,649 $ 20,455 $ 1,308 $ 1,681 $ 364 $ 1,269 Employer Contributions Total contributions to be made during fiscal 2017 will depend primarily on market returns on the pension plan assets and minimum funding level requirements. During the six months ended February 28, 2017 , we made no contributions to the pension plans. At this time, we do not anticipate having to make a required contribution for our benefit plans in fiscal 2017, but we may make a voluntary contribution during the fourth quarter of fiscal 2017.</t>
  </si>
  <si>
    <t>Segment Reporting</t>
  </si>
  <si>
    <t>Segment Reporting [Abstract]</t>
  </si>
  <si>
    <t xml:space="preserve"> Segment Reporting We define our operating segments in accordance with ASC Topic 280, Segment Reporting , to reflect the manner in which our chief operating decision maker, our Chief Executive Officer, evaluates performance and allocates resources in managing our business. We have aggregated those operating segments into four reportable segments: Energy, Ag, Nitrogen Production and Foods. Our Energy segment produces and provides primarily for the wholesale distribution of petroleum products and transportation of those products. Our Ag segment purchases and further processes or resells grains and oilseeds originated by our country operations business, by our member cooperatives and by third parties; serves as a wholesaler and retailer of crop inputs; and produces and markets ethanol. Our Nitrogen Production segment consists solely of our equity method investment in CF Nitrogen, which was completed in February 2016 and which entitles us, pursuant to a supply agreement that we entered into with CF Nitrogen, to purchase granular urea and UAN annually from CF Nitrogen to a specified annual quantity. The addition of our Nitrogen Production segment had no impact on historically reported segment results and balances as this segment came into existence in fiscal 2016. Our Foods segment consists solely of our equity method investment in Ventura Foods. In prior periods, Ventura Foods was reported as a component of Corporate and Other because it was an insignificant operating segment. Historically reported segment results and balances have been revised to reflect the addition of our Foods segment. There were no changes to the composition of our Energy or Ag segments as a result of the addition of our Nitrogen Production and Foods segments. Corporate and Other primarily represents our non-consolidated wheat milling operations, as well as our business solutions operations, which primarily consists of commodities hedging, insurance and financial services related to crop production. Corporate administrative expenses and interest are allocated to each business segment, and Corporate and Other, based on direct usage for services that can be tracked, such as information technology and legal, and other factors or considerations relevant to the costs incurred. Many of our business activities are highly seasonal and operating results vary throughout the year. For example, in our Ag segment, our crop nutrients and country operations businesses generally experience higher volumes and income during the spring planting season and in the fall, which corresponds to harvest. Our grain marketing operations are also subject to fluctuations in volume and earnings based on producer harvests, world grain prices and demand. Our Energy segment generally experiences higher volumes and profitability in certain operating areas, such as refined products, in the summer and early fall when gasoline and diesel fuel usage is highest and is subject to global supply and demand forces. Other energy products, such as propane, may experience higher volumes and profitability during the winter heating and fall crop drying seasons. Our revenues, assets and cash flows can be significantly affected by global market prices for commodities such as petroleum products, natural gas, ethanol, grains, oilseeds, crop nutrients and flour. Changes in market prices for commodities that we purchase without a corresponding change in the selling prices of those products can affect revenues and operating earnings. Commodity prices are affected by a wide range of factors beyond our control, including the weather, crop damage due to disease or insects, drought, the availability and adequacy of supply, government regulations and policies, world events, and general political and economic conditions. While our revenues and operating results are derived from businesses and operations which are wholly owned and majority owned, a portion of our business operations are conducted through companies in which we hold ownership interests of 50% or less and do not control the operations. See Note 4, Investments for more information on these entities. Reconciling Amounts represent the elimination of revenues and interest between segments. Such transactions are executed at market prices to more accurately evaluate the profitability of the individual business segments. Segment information for the three and six months ended February 28, 2017 , and February 29, 2016 , is presented in the tables below. Energy Ag Nitrogen Production Foods Corporate Reconciling Total For the Three Months Ended February 28, 2017: (Dollars in thousands) Revenues $ 1,529,034 $ 5,855,331 $ — $ — $ 31,430 $ (95,389 ) $ 7,320,406 Operating earnings (loss) 19,506 (14,291 ) (4,385 ) (2,472 ) 12,149 — 10,507 (Gain) loss on investments — (690 ) — — (2,092 ) — (2,782 ) Interest expense 3,565 16,850 12,182 — 11,411 (4,063 ) 39,945 Other income (187 ) (17,686 ) (464 ) — (179 ) 4,063 (14,453 ) Equity (income) loss from investments (486 ) (3,455 ) (21,557 ) (5,561 ) (4,741 ) — (35,800 ) Income (loss) before income taxes $ 16,614 $ (9,310 ) $ 5,454 $ 3,089 $ 7,750 $ — $ 23,597 Intersegment revenues $ (89,094 ) $ (4,758 ) $ — $ — $ (1,537 ) $ 95,389 $ — Energy Ag Nitrogen Production Foods Corporate Reconciling Total For the Three Months Ended February 29, 2016: (Dollars in thousands) Revenues $ 1,134,148 $ 5,580,450 $ — $ — $ 23,201 $ (98,469 ) $ 6,639,330 Operating earnings (loss) (69,299 ) (21,818 ) (5,759 ) (2,125 ) 7,198 — (91,803 ) (Gain) loss on investments — (42 ) — — (3,008 ) — (3,050 ) Interest expense (4,854 ) 16,485 4,737 779 7,280 609 25,036 Other income 46 (8,493 ) — — (267 ) (609 ) (9,323 ) Equity (income) loss from investments (1,364 ) 1,355 (11,855 ) (14,450 ) (1,690 ) — (28,004 ) Income (loss) before income taxes $ (63,127 ) $ (31,123 ) $ 1,359 $ 11,546 $ 4,883 $ — $ (76,462 ) Intersegment revenues $ (67,208 ) $ (29,963 ) $ — $ — $ (1,298 ) $ 98,469 $ — Energy Ag Nitrogen Production Foods Corporate Reconciling Total For the Six Months Ended February 28, 2017: (Dollars in thousands) Revenues $ 3,229,214 $ 12,291,325 $ — $ — $ 58,871 $ (210,754 ) $ 15,368,656 Operating earnings (loss) 92,286 95,306 (8,414 ) (5,269 ) 23,089 — 196,998 (Gain) loss on investments — 6,695 — — (2,076 ) — 4,619 Interest expense 7,833 33,189 24,918 — 19,385 (7,115 ) 78,210 Other income (496 ) (35,609 ) (29,570 ) — (294 ) 7,115 (58,854 ) Equity (income) loss from investments (1,648 ) (8,872 ) (36,253 ) (18,930 ) (10,425 ) — (76,128 ) Income (loss) before income taxes $ 86,597 $ 99,903 $ 32,491 $ 13,661 $ 16,499 $ — $ 249,151 Intersegment revenues $ (199,181 ) $ (8,523 ) $ — $ — $ (3,050 ) $ 210,754 $ — Total assets at February 28, 2017 $ 4,388,668 $ 8,093,289 $ 2,809,029 $ 370,089 $ 2,897,090 $ — $ 18,558,165 Energy Ag Nitrogen Production Foods Corporate Reconciling Total For the Six Months Ended February 29, 2016: (Dollars in thousands) Revenues $ 2,840,061 $ 11,694,706 $ — $ — $ 43,096 $ (209,741 ) $ 14,368,122 Operating earnings (loss) 111,213 53,173 (5,759 ) (4,076 ) 13,460 — 168,011 (Gain) loss on investments — (5,714 ) — — (3,008 ) — (8,722 ) Interest expense (16,453 ) 33,267 4,737 1,601 10,935 — 34,087 Other income 43 (10,305 ) — — (1,119 ) — (11,381 ) Equity (income) loss from investments (2,187 ) (2,221 ) (11,855 ) (35,527 ) (7,576 ) — (59,366 ) Income (loss) before income taxes $ 129,810 $ 38,146 $ 1,359 $ 29,850 $ 14,228 $ — $ 213,393 Intersegment revenues $ (174,311 ) $ (33,016 ) $ — $ — $ (2,414 ) $ 209,741 $ —</t>
  </si>
  <si>
    <t>Derivative Financial Instruments and Hedging Activities</t>
  </si>
  <si>
    <t>Derivative Instruments and Hedging Activities Disclosure [Abstract]</t>
  </si>
  <si>
    <t>Derivative Financial Instruments and Hedging Activities Disclosure</t>
  </si>
  <si>
    <t>Derivative Financial Instruments and Hedging Activities Our derivative instruments primarily consist of commodity and freight futures and forward contracts and, to a minor degree, may include foreign currency and interest rate swap contracts. These contracts are economic hedges of price risk, but we do not apply hedge accounting under ASC Topic 815, Derivatives and Hedging , except with respect to certain interest rate swap contracts which are accounted for as cash flow or fair value hedges. Derivative instruments are recorded on our Consolidated Balance Sheets at fair value as described in Note 11, Fair Value Measurements . The following tables present the gross fair values of derivative assets, derivative liabilities, and margin deposits (cash collateral) recorded on our Consolidated Balance Sheets along with the related amounts permitted to be offset in accordance with GAAP. We have elected not to offset derivative assets and liabilities when we have the right of offset under ASC Topic 210-20, Balance Sheet - Offsetting ; or when the instruments are subject to master netting arrangements under ASC Topic 815-10-45, Derivatives and Hedging - Overall . February 28, 2017 Amounts Not Offset on the Consolidated Balance Sheet but Eligible for Offsetting Gross Amounts Recognized Cash Collateral Derivative Instruments Net Amounts (Dollars in thousands) Derivative Assets: Commodity and freight derivatives $ 348,144 $ — $ 19,843 $ 328,301 Foreign exchange derivatives 27,548 — 10,317 17,231 Interest rate derivatives - hedge 6,892 — — 6,892 Embedded derivative asset - current 4,029 — — 4,029 Total current derivatives $ 386,613 $ — $ 30,160 $ 356,453 Embedded derivative asset - long term 20,540 — — 20,540 Total $ 407,153 $ — $ 30,160 $ 376,993 Derivative Liabilities: Commodity and freight derivatives $ 254,618 $ 80 $ 19,843 $ 234,695 Foreign exchange derivatives 18,537 — 10,317 8,220 Interest rate derivatives - hedge 2,327 — — 2,327 Interest rate derivatives - non-hedge 2 — — 2 Total $ 275,484 $ 80 $ 30,160 $ 245,244 August 31, 2016 Amounts Not Offset on the Consolidated Balance Sheet but Eligible for Offsetting Gross Amounts Recognized Cash Collateral Derivative Instruments Net Amounts (Dollars in thousands) Derivative Assets: Commodity and freight derivatives $ 500,192 $ — $ 23,689 $ 476,503 Foreign exchange derivatives 21,551 — 9,187 12,364 Interest rate derivatives - hedge 22,078 — — 22,078 Total $ 543,821 $ — $ 32,876 $ 510,945 Derivative Liabilities: Commodity and freight derivatives $ 491,302 $ 811 $ 23,689 $ 466,802 Foreign exchange derivatives 22,289 — 9,187 13,102 Interest rate derivatives - non-hedge 8 — — 8 Total $ 513,599 $ 811 $ 32,876 $ 479,912 Derivatives Not Designated as Hedging Instruments The majority of our derivative instruments have not been designated as hedging instruments for accounting purposes. The following table sets forth the pretax gains (losses) on derivatives not accounted for as hedging instruments that have been included in our Consolidated Statements of Operations for the three and six months ended February 28, 2017 , and February 29, 2016 . For the Three Months Ended For the Six Months Ended Location of Gain (Loss) February 28, 2017 February 29, 2016 February 28, 2017 February 29, 2016 (Dollars in thousands) Commodity and freight derivatives Cost of goods sold $ 56,896 $ 54,971 $ 75,305 $ 90,017 Foreign exchange derivatives Cost of goods sold (3,429 ) (10,481 ) 2,595 (9,798 ) Foreign exchange derivatives Marketing, general and administrative (951 ) 7,605 (806 ) 15,128 Interest rate derivatives Interest expense 1 (500 ) 4 (1,203 ) Embedded derivative Other Income 468 — 29,574 — Total $ 52,985 $ 51,595 $ 106,672 $ 94,144 Commodity and Freight Contracts: As of February 28, 2017 , and August 31, 2016 , we had outstanding commodity futures, options and freight contracts that were used as economic hedges, as well as fixed-price forward contracts related to physical purchases and sales of commodities. The table below presents the notional volumes for all outstanding commodity and freight contracts accounted for as derivative instruments. February 28, 2017 August 31, 2016 Long Short Long Short (Units in thousands) Grain and oilseed - bushels 635,896 1,001,200 774,279 995,396 Energy products - barrels 10,493 6,732 14,740 6,470 Processed grain and oilseed - tons 365 2,344 541 2,060 Crop nutrients - tons 160 225 108 135 Ocean and barge freight - metric tons 5,365 727 4,406 877 Rail freight - rail cars 165 51 205 79 Natural gas - MMBtu 2,467 — 3,550 300 Foreign Exchange Contracts: We are exposed to risk regarding foreign currency fluctuations even though a substantial amount of international sales are denominated in U.S. dollars. In addition to specific transactional exposure, foreign currency fluctuations can impact the ability of foreign buyers to purchase U.S. agricultural products and the competitiveness of U.S. agricultural products compared to the same products offered by alternative sources of world supply. From time to time, we enter into foreign currency hedge contracts to minimize the impact of currency fluctuations on our transactional exposures. The notional amounts of our foreign exchange derivative contracts were $903.4 million and $802.2 million as of February 28, 2017 , and August 31, 2016 , respectively. Embedded Derivative Asset: Under the terms of our strategic investment in CF Nitrogen, if CF Industries' credit rating is reduced below certain levels by two of three specified credit ratings agencies, we are entitled to receive a non-refundable annual payment of $5.0 million from CF Industries. The payment would continue on an annual basis until the date that CF Industries' credit rating is upgraded to or above certain levels by two of the three specified credit ratings agencies or February 1, 2026, whichever is earlier. During the three months ended November 30, 2016, CF Industries' credit rating was reduced below the specified levels and we recorded a gain of $29.1 million in other income in our Consolidated Statement of Operations. During November 2016 we received a $5.0 million payment from CF Industries, which reduced the fair value of the associated embedded derivative asset to $24.1 million as of November 30, 2016. In addition, during the three months ended February 28, 2017, we recorded adjustments of $0.5 million in other income in our Consolidated Statement of Operations to reflect the $24.6 million fair value of the embedded derivative asset on our Consolidated Balance Sheet as of February 28, 2017. The current and long-term portions of the embedded derivative asset are included in derivative assets and other assets on our Consolidated Balance Sheet, respectively. See Note 11, Fair Value Measurements for more information on the valuation of the embedded derivative. Derivatives Designated as Cash Flow or Fair Value Hedging Strategies As of February 28, 2017 , and August 31, 2016 , we had certain derivatives designated as cash flow and fair value hedges. Interest Rate Contracts: We have outstanding interest rate swaps with an aggregate notional amount of $495.0 million designated as fair value hedges of portions of our fixed-rate debt. Our objective in entering into these transactions is to offset changes in the fair value of the debt associated with the risk of variability in the 3-month U.S. dollar LIBOR interest rate, in essence converting the fixed-rate debt to variable-rate debt. Offsetting changes in the fair values of both the swap instruments and the hedged debt are recorded contemporaneously each period and only create an impact to earnings to the extent that the hedge is ineffective. During the six months ended February 28, 2017 , and February 29, 2016 , we recorded offsetting fair value adjustments of $17.5 million and $11.5 million , respectively, with no ineffectiveness recorded in earnings. In fiscal 2015, we entered into forward-starting interest rate swaps with an aggregate notional amount of $300.0 million designated as cash flow hedges of the expected variability of future interest payments on our anticipated issuance of fixed-rate debt. During the first quarter of fiscal 2016, we determined that certain of the anticipated debt issuances would be delayed; and we consequently recorded the losses on the ineffective portion of the related swaps in earnings. Additionally, we paid $6.4 million in cash to settle two of the interest rate swaps upon their scheduled termination dates. During the second quarter of fiscal 2016, we settled an additional two interest rate swaps, paying $5.3 million in cash upon their scheduled termination. In January 2016, we issued the fixed-rate debt associated with these swaps and will amortize the amounts which were previously deferred to other comprehensive income into earnings over the life of the debt. The amounts to be included in earnings are not expected to be material during any 12-month period. During the third quarter of fiscal 2016, we settled the remaining two interest rate swaps, paying $5.1 million in cash upon their scheduled termination. We did not issue additional fixed-rate debt as previously planned, and we reclassified all amounts previously recorded to other comprehensive income into earnings. As of February 28, 2017 , we had no outstanding cash flow hedges. The following table presents the pretax gains (losses) recorded in other comprehensive income relating to cash flow hedges for the three and six months ended February 28, 2017 , and February 29, 2016 . For the Three Months Ended For the Six Months Ended February 28, 2017 February 29, 2016 February 28, 2017 February 29, 2016 (Dollars in thousands) Interest rate derivatives $ — $ (3,252 ) $ — $ (10,070 ) The following table presents the pretax gains (losses) relating to cash flow hedges that were reclassified from accumulated other comprehensive loss into income for the three and six months ended February 28, 2017 , and February 29, 2016 . For the Three Months Ended For the Six Months Ended Location of Gain (Loss) February 28, 2017 February 29, 2016 February 28, 2017 February 29, 2016 (Dollars in thousands) Interest rate derivatives Interest expense $ (436 ) $ (275 ) $ (877 ) $ (465 )</t>
  </si>
  <si>
    <t>Fair Value Measurements</t>
  </si>
  <si>
    <t>Fair Value Disclosures [Abstract]</t>
  </si>
  <si>
    <t>Fair Value Measurements ASC Topic 820, Fair Value Measurements and Disclosures defines fair value as the price that would be received for an asset or paid to transfer a liability (an exit price) in the principal or most advantageous market for the asset or liability in an orderly transaction between market participants on the measurement date. The standard also establishes a hierarchy for inputs used in measuring fair value, which requires an entity to maximize the use of observable inputs and minimize the use of unobservable inputs when measuring fair value. Observable inputs are inputs or market data that a market participant would obtain from sources independent of the Company to value the asset or liability. Unobservable inputs are inputs that reflect the Company’s assumptions about the factors market participants would use in valuing the asset or liability developed based upon the best information available in the circumstances. The fair value hierarchy consists of three levels. Level 1 inputs are quoted prices (unadjusted) in active markets for identical assets or liabilities. Level 2 inputs include quoted prices for similar assets or liabilities in active markets, quoted prices for identical or similar assets or liabilities in markets that are not active, and inputs (other than quoted prices) that are observable for the asset or liability, either directly or indirectly. Level 3 inputs are unobservable inputs for the asset or liability. Categorization within the valuation hierarchy is based upon the lowest level of input that is significant to the fair value measurement. Recurring fair value measurements at February 28, 2017 , and August 31, 2016 , are as follows: February 28, 2017 Quoted Prices in Active Markets for Identical Assets (Level 1) Significant Other Observable Inputs (Level 2) Significant Unobservable Inputs (Level 3) Total (Dollars in thousands) Assets: Commodity and freight derivatives $ 28,220 $ 319,924 $ — $ 348,144 Foreign currency derivatives — 27,548 — 27,548 Interest rate swap derivatives — 6,892 — 6,892 Deferred compensation assets 50,599 — — 50,599 Embedded derivative asset — 24,569 — 24,569 Other assets 14,133 — — 14,133 Total $ 92,952 $ 378,933 $ — $ 471,885 Liabilities: Commodity and freight derivatives $ 17,960 $ 236,658 $ — $ 254,618 Foreign currency derivatives — 18,537 — 18,537 Interest rate swap derivatives — 2,329 — 2,329 Crack spread contingent consideration liability — — 2,172 2,172 Total $ 17,960 $ 257,524 $ 2,172 $ 277,656 August 31, 2016 Quoted Prices in Active Markets for Identical Assets (Level 1) Significant Other Observable Inputs (Level 2) Significant Unobservable Inputs (Level 3) Total (Dollars in thousands) Assets: Commodity and freight derivatives $ 62,538 $ 437,654 $ — $ 500,192 Foreign currency derivatives — 21,551 — 21,551 Interest rate swap derivatives — 22,078 — 22,078 Deferred compensation assets 50,099 — — 50,099 Other assets 12,678 — — 12,678 Total $ 125,315 $ 481,283 $ — $ 606,598 Liabilities: Commodity and freight derivatives $ 22,331 $ 468,971 $ — $ 491,302 Foreign currency derivatives — 22,289 — 22,289 Interest rate swap derivatives — 8 — 8 Crack spread contingent consideration liability — — 15,051 15,051 Total $ 22,331 $ 491,268 $ 15,051 $ 528,650 Commodity, freight and foreign currency derivatives — Exchange-traded futures and options contracts are valued based on unadjusted quoted prices in active markets and are classified within Level 1. Our forward commodity purchase and sales contracts with fixed-price components, ocean freight contracts and other over-the-counter ("OTC") derivatives are determined using inputs that are generally based on exchange traded prices and/or recent market bids and offers, adjusted for location specific inputs, and are classified within Level 2. The location specific inputs are generally broker or dealer quotations, or market transactions in either the listed or OTC markets. Changes in the fair values of these contracts are recognized in our Consolidated Statements of Operations as a component of cost of goods sold. Interest rate swap derivatives — Fair values of our interest rate swap derivatives are determined utilizing valuation models that are widely accepted in the market to value these OTC derivative contracts. The specific terms of the contracts, as well as market observable inputs, such as interest rates and credit risk assumptions, are factored into the models. As all significant inputs are market observable, all interest rate swaps are classified within Level 2. Changes in the fair values of contracts not designated as hedging instruments for accounting purposes are recognized in our Consolidated Statements of Operations as a component of interest expense. See Note 10, Derivative Financial Instruments and Hedging Activities for additional information about interest rates swaps designated as fair value and cash flow hedges. Deferred compensation and other assets — Our deferred compensation investments, Rabbi Trust assets and available-for-sale investments in common stock of other companies are valued based on unadjusted quoted prices on active exchanges and are classified within Level 1. Changes in the fair values of these other assets are primarily recognized in our Consolidated Statements of Operations as a component of marketing, general and administrative expenses. Embedded derivative asset — As of February 28, 2017 , we had an embedded derivative asset of $24.6 million to reflect the fair value of an embedded derivative inherent to the agreement relating to our investment in CF Nitrogen. The inputs into the fair value measurement include the probability of future upgrades and downgrades of CF Industries' credit rating based on historical credit rating movements of other public companies and the discount rates to be applied to potential annual payments based on applicable historical and current yield coupon rates. Based on these observable inputs, our fair value measurement is classified within Level 2. See Note 10, Derivative Financial Instruments and Hedging Activities for additional information. Crack spread contingent consideration liability — The fair value of the contingent consideration liability related to the purchase of CHS McPherson Refinery Inc., the sole owner of our McPherson, Kansas refinery, was calculated utilizing an average price option model, an adjusted Black-Scholes pricing model commonly used in the energy industry to value options. The model uses market observable inputs and unobservable inputs. Due to significant unobservable inputs used in the pricing model, the liability is classified within Level 3. Quantitative Information about Level 3 Fair Value Measurements Item Fair Value February 28, 2017 (Dollars in thousands) Valuation Technique Unobservable Input Input Used Crack spread contingent consideration liability $2,172 Adjusted Black-Scholes option pricing model Forward crack spread margin quotes on February 28, 2017 (a) $11.86 Contractual target crack spread margin (b) $17.50 Expected volatility (c) 87.68% Risk-free interest rate (d) 0.94% Expected life - years (e) 0.50 (a) Represents forward crack spread margin quotes and management estimates based on the future settlement date. (b) Represents the minimum contractual threshold that would require settlement with the counterparties. (c) Represents quarterly adjusted volatility estimates derived from daily historical market data. (d) Represents yield curves for U.S. Treasury securities. (e) Represents the number of years remaining related to the final contingent payment. Valuation processes for Level 3 measurements — Management is responsible for determining the fair value of our Level 3 financial instruments. Option pricing methods are utilized, as indicated above. Inputs used in the option pricing models are based on quotes obtained from third party vendors. Each reporting period, management reviews the unobservable inputs provided by third-party vendors for reasonableness utilizing relevant information available to us. Management also takes into consideration current and expected market trends and compares the liability’s fair value to hypothetical payments using known historical market data to assess reasonableness of the resulting fair value. Sensitivity analysis of Level 3 measurements — The significant unobservable inputs that are susceptible to periodic fluctuations used in the fair value measurement of the accrued liability for contingent crack spread payments related to the purchase of noncontrolling interests are the adjusted forward crack spread margin and the expected volatility. Significant increases (decreases) in either of these inputs in isolation would result in a significantly higher (lower) fair value measurement. Although changes in the expected volatility are driven by fluctuations in the underlying crack spread margin, changes in expected volatility are not necessarily accompanied by a directionally similar change in the forward crack spread margin. Directional changes in the expected volatility can be affected by a multitude of factors including the magnitude of daily fluctuations in the underlying market data, market trends, timing of fluctuations, and other factors. The following table represents a reconciliation of liabilities measured at fair value using significant unobservable inputs (Level 3) for the three months ended February 28, 2017 , and February 29, 2016 . Level 3 Liabilities Crack spread contingent consideration liability 2017 2016 (Dollars in thousands) Balances, November 30, 2016 and 2015, respectively $ 8,281 $ 43,693 Total (gains) losses included in cost of goods sold (6,109 ) (19,538 ) Balances, February 28, 2017, and February 29, 2016, respectively $ 2,172 $ 24,155 The following table represents a reconciliation of liabilities measured at fair value using significant unobservable inputs (Level 3) for the six months ended February 28, 2017 , and February 29, 2016 . Level 3 Liabilities Crack spread contingent consideration liability 2017 2016 (Dollars in thousands) Balances, August 31, 2016, and 2015, respectively $ 15,051 $ 75,982 Total (gains) losses included in cost of goods sold (12,879 ) (51,827 ) Balances, February 28, 2017 and February 29, 2016, respectively $ 2,172 $ 24,155 There were no material transfers between Level 1, Level 2 and Level 3 assets and liabilities during the three and six months ended February 28, 2017 , and February 29, 2016 .</t>
  </si>
  <si>
    <t>Commitments and Contingencies</t>
  </si>
  <si>
    <t>Commitments and Contingencies Disclosure [Abstract]</t>
  </si>
  <si>
    <t>Commitments and Contingencies [Text Block]</t>
  </si>
  <si>
    <t>Commitments and Contingencies Environmental We are required to comply with various environmental laws and regulations incidental to our normal business operations. In order to meet our compliance requirements, we establish reserves for the probable future costs of remediation of identified issues, which are included in cost of goods sold and marketing, general and administrative in our Consolidated Statements of Operations. The resolution of any such matters may affect consolidated net income for any fiscal period; however, management believes any resulting liabilities, individually or in the aggregate, will not have a material effect on our consolidated financial position, results of operations or cash flows during any fiscal year. Other Litigation and Claims We are involved as a defendant in various lawsuits, claims and disputes, which are in the normal course of our business. The resolution of any such matters may affect consolidated net income for any fiscal period; however, management believes any resulting liabilities, individually or in the aggregate, will not have a material effect on our consolidated financial position, results of operations or cash flows during any fiscal year. Guarantees We are a guarantor for lines of credit and performance obligations of related, non-consolidated companies. As of February 28, 2017 , our bank covenants allowed maximum guarantees of $1.0 billion , of which $110.4 million were outstanding. We have collateral for a portion of these contingent obligations. We have not recorded a liability related to the contingent obligations as we do not expect to pay out any cash related to them, and the fair values are considered immaterial. The underlying loans to the counterparties for which we provide guarantees were current as of February 28, 2017 .</t>
  </si>
  <si>
    <t>Organization, Basis of Presentation and Significant Accounting Policies (Policies)</t>
  </si>
  <si>
    <t>Consolidation, Policy</t>
  </si>
  <si>
    <t xml:space="preserve">Our consolidated financial statements include the accounts of CHS and all of our wholly owned and majority owned subsidiaries. The effects of all significant intercompany transactions have been eliminated. These unaudited consolidated financial statements should be read in conjunction with the consolidated financial statements and notes thereto for the year ended August 31, 2016 , included in our Annual Report on Form 10-K, filed with the Securities and Exchange Commission (the "SEC"). </t>
  </si>
  <si>
    <t>Recent Accounting Pronouncements</t>
  </si>
  <si>
    <t>Recent Accounting Pronouncements Adopted In January 2017, the Financial Accounting Standards Board (the “FASB”) issued Accounting Standards Update ("ASU") No. 2017-04, Simplifying the Test for Goodwill Impairment . The amendments within this ASU eliminate Step 2 of the goodwill impairment test, which currently requires an entity to determine goodwill impairment by calculating the implied fair value of goodwill by hypothetically assigning the fair value of a reporting unit to all of its assets and liabilities as if that reporting unit had been acquired in a business combination. Under the amended standard, goodwill impairment will instead be measured using Step 1 of the goodwill impairment test with goodwill impairment being equal to the amount by which a reporting unit’s carrying value exceeds its fair value, not to exceed the carrying value of goodwill. This ASU was scheduled to be effective for us beginning September 1, 2020, for our fiscal year 2021 and for interim periods within that fiscal year. Early adoption is permitted for any goodwill impairment test performed on testing dates after January 1, 2017. As the amendments within ASU No. 2017-04 are meant to reduce the cost and complexity of evaluating goodwill for impairment, we do not expect the adoption of this ASU to have a material impact on our consolidated financial statements. We have elected to early adopt ASU No. 2017-04 and the amendments described therein will be applied prospectively to all future goodwill impairment tests performed on an interim or annual basis. In April 2015, the FASB issued ASU No. 2015-03, Interest-Imputation of Interest (Subtopic 835-30): Simplifying the Presentation of Debt Issuance Costs , which simplifies the presentation of debt issuance costs. This ASU requires the presentation of debt issuance costs on the balance sheet as a deduction from the carrying amount of the related debt liability instead of a deferred financing cost. This ASU was effective for us beginning September 1, 2016, for our fiscal year 2017 and for interim periods within that fiscal year. As a result, $5.6 million of deferred issuance costs related to private placement debt and bank financing have been reclassified from other assets to long-term debt as of August 31, 2016 . In August 2015, the FASB issued ASU No. 2015-15, Interest-Imputation of Interest (Subtopic 835-30): Presentation and Subsequent Measurement of Debt Issuance Costs Associated with Line-of-Credit Arrangements , which codifies an SEC staff announcement that entities are permitted to defer and present debt issuance costs related to line of credit arrangements as assets. ASU No. 2015-15 was effective immediately. At August 31, 2016, we had unamortized deferred financing costs related to our line of credit arrangements, and we will continue to present debt issuance costs related to line of credit arrangements as an asset in our Consolidated Balance Sheets. Not Yet Adopted In March 2017, the FASB issued ASU No. 2017-07, Compensation - Retirement Benefits (Topic 715): Improving the Presentation of Net Periodic Pension Costs and Net Postretirement Benefit Cost. This ASU is intended to improve the presentation of net periodic pension cost and net periodic postretirement benefit cost. This ASU is effective for us beginning September 1, 2018, for our fiscal year 2019 and for interim periods within that fiscal year. Early adoption is permitted as of the beginning of an annual period for which interim financial statements have not been issued or made available for issuance. We are currently evaluating the impact the adoption will have on our consolidated financial statements. In January 2017, the FASB issued ASU No. 2017-01, Clarifying the Definition of a Business . The amendments within this ASU narrow the existing definition of a business and provide a more robust framework for evaluating whether a transaction should be accounted for as an acquisition (or disposal) of assets or a business. The definition of a business impacts various areas of accounting, including acquisitions, disposals and goodwill. Under the new guidance, fewer acquisitions are expected to be considered businesses. This ASU is effective for us beginning September 1, 2018, for our fiscal year 2019 and for interim periods within that fiscal year. Early adoption is permitted and the guidance should be applied prospectively to transactions following the adoption date. We are currently evaluating the impact the adoption will have on our consolidated financial statements. In November 2016, the FASB issued ASU No. 2016-18, Statement of Cash Flows (Topic 230): Restricted Cash . This ASU is intended to reduce diversity in practice by adding or clarifying guidance on classification and presentation of changes in restricted cash on the statement of cash flows. This ASU is effective for us beginning September 1, 2018, for our fiscal year 2019 and for interim periods within that fiscal year. Early adoption is permitted, including in an interim period. The amendments in this ASU should be applied retrospectively to all periods presented. We are currently evaluating the impact the adoption will have on our consolidated financial statements. In October 2016, the FASB issued ASU No. 2016-16, Income Taxes - Intra-Entity Transfers of Assets Other Than Inventory (Topic 740). This ASU is intended to improve the accounting for the income tax consequences of intra-entity transfers of assets other than inventory by requiring an entity to recognize the income tax consequences when a transfer occurs, instead of when an asset is sold to an outside party. The amendments in this ASU should be applied on a modified retrospective basis through a cumulative-effect adjustment directly to retained earnings as of the beginning of the period of adoption. This ASU is effective for us beginning September 1, 2018, for our fiscal year 2019 and for interim periods within that fiscal year. Early adoption is permitted as of the beginning of an annual reporting period for which interim or annual financial statements have not been issued. We are currently evaluating the impact the adoption will have on our consolidated financial statements. In August 2016, the FASB issued ASU No. 2016-15, Statement of Cash Flows (Topic 230): Classification of Certain Cash Receipts and Cash Payments. This ASU is intended to reduce existing diversity in practice in how certain cash receipts and payments are presented and classified in the statement of cash flows. This ASU is effective for us beginning September 1, 2018, for our fiscal year 2019 and for interim periods within that fiscal year. Early adoption is permitted, including in an interim period. We are currently evaluating the impact the adoption will have on our consolidated financial statements. In June 2016, the FASB issued ASU No. 2016-13, Financial Instruments - Credit Losses (Topic 326) : Measurement of Credit Losses on Financial Instruments . The amendments in this ASU introduce a new approach, based on expected losses, to estimate credit losses on certain types of financial instruments. This ASU is intended to provide financial statement users with more decision-useful information about the expected credit losses associated with most financial assets measured at amortized cost and certain other instruments, including trade and other receivables, loans, held-to-maturity debt securities, net investments in leases, and off-balance-sheet credit exposures. Entities are required to apply the standard’s provisions as a cumulative-effect adjustment to retained earnings as of the beginning of the first reporting period in which the guidance is adopted. This ASU is effective for us beginning September 1, 2020, for our fiscal year 2021 and for interim periods within that fiscal year. We are currently evaluating the impact the adoption will have on our consolidated financial statements. In February 2016, the FASB issued ASU No. 2016-02, Leases (Topic 842), which replaces the existing guidance in Accounting Standards Codification ("ASC") 840 - Leases . The amendments within this ASU introduce a lessee model requiring entities to recognize assets and liabilities for most leases, but continue recognizing the associated expenses in a manner similar to existing accounting guidance. This ASU does not make fundamental changes to existing lessor accounting; however, it does modify what constitutes a sales-type or direct financing lease and the related accounting, and aligns a number of the underlying principles with those of the new revenue standard, ASU No. 2014-09. The guidance also eliminates existing real estate-specific provisions and requires expanded qualitative and quantitative disclosures. Entities are required to apply the standard’s provisions using a modified retrospective approach at the beginning of the earliest comparative period presented in the year of adoption. This ASU is effective for us beginning September 1, 2019, for our fiscal year 2020 and for interim periods within that fiscal year. We are currently evaluating the impact the adoption will have on our consolidated financial statements. In May 2014, the FASB issued ASU No. 2014-09, Revenue from Contracts with Customers . The amendments within this ASU provide a single comprehensive model to be used in the accounting for revenue arising from contracts with customers and supersedes most current revenue recognition guidance, including industry-specific guidance. This ASU includes a five step model for the recognition of revenue, including (1) identifying the contract with a customer, (2) identifying the performance obligations in the contract, (3) determining the transaction price, (4) allocating the transaction price to the performance obligations, and (5) recognizing revenue when (or as) an entity satisfies a performance obligation. This ASU also specifies the accounting for certain costs to obtain or fulfill a contract with a customer and requires expanded disclosures about the nature, amount, timing and uncertainty of revenue and cash flows arising from contracts with customers. In August 2015, the FASB issued ASU No. 2015-14 delaying the effective date of adoption for CHS to September 1, 2018. The FASB issued four subsequent ASUs in 2016 containing implementation guidance related to ASU No. 2014-09, including: ASU No. 2016-08, Revenue from Contracts with Customers (Topic 606): Principal versus Agent Considerations (Reporting Revenue Gross versus Net) , which is intended to improve the operability and understandability of the implementation guidance on principal versus agent considerations; ASU No. 2016-10, Revenue from Contracts with Customers (Topic 606): Identifying Performance Obligations and Licensing , which is intended to clarify two aspects of Topic 606: identifying performance obligations and the licensing implementation guidance; ASU No. 2016-12, Revenue from Contracts with Customers (Topic 606): Narrow-Scope Improvements and Practical Expedients , which contains certain provision and practical expedients in response to identified implementation issues; and ASU No. 2016-20, Technical Corrections and Improvements to Topic 606, Revenue from Contracts with Customers , which contains certain corrections and clarifications to increase stakeholders’ awareness of the proposals and to expedite improvements. ASU No. 2014-09 permits the use of either a full or modified retrospective method upon adoption. Although early application as of the original date is permitted, we expect to adopt ASU No. 2014-09 and the related ASUs on September 1, 2018, in the first quarter of fiscal 2019. We are continuing to evaluate the effect this guidance will have on our consolidated financial statements, including potential impacts on the timing of revenue recognition and additional information that may be necessary for expanded disclosures regarding revenue. We have completed an initial assessment of our revenue streams and are currently evaluating the quantitative and qualitative impacts of the new standard on our businesses. We expect to complete our evaluation by the end of fiscal 2017, which will allow us to select an adoption method and determine the impact that the new standard will have on our businesses.</t>
  </si>
  <si>
    <t>Receivables (Tables)</t>
  </si>
  <si>
    <t>Schedule of Accounts, Notes, Loans and Financing Receivable</t>
  </si>
  <si>
    <t xml:space="preserve"> February 28, 2017 August 31, 2016 (Dollars in thousands) Trade accounts receivable $ 1,485,693 $ 1,804,646 CHS Capital notes receivable 957,986 858,805 Other 514,777 380,956 2,958,456 3,044,407 Less allowances and reserves 260,757 163,644 Total receivables $ 2,697,699 $ 2,880,763</t>
  </si>
  <si>
    <t>Inventories (Tables)</t>
  </si>
  <si>
    <t>Schedule of Inventory, Current</t>
  </si>
  <si>
    <t xml:space="preserve"> February 28, 2017 August 31, 2016 (Dollars in thousands) Grain and oilseed $ 1,646,960 $ 937,258 Energy 842,258 729,695 Crop nutrients 353,651 217,521 Feed and farm supplies 822,975 417,431 Processed grain and oilseed 61,732 48,930 Other 24,642 19,864 Total inventories $ 3,752,218 $ 2,370,699</t>
  </si>
  <si>
    <t>Investments (Tables)</t>
  </si>
  <si>
    <t>Investment Holdings, Schedule of Investments [Table Text Block]</t>
  </si>
  <si>
    <t xml:space="preserve"> 2017 2016 (Dollars in thousands) Equity method investments: CF Industries Nitrogen, LLC $ 2,784,459 $ 2,796,323 Ventura Foods, LLC 370,089 369,487 Ardent Mills, LLC 202,671 194,986 TEMCO, LLC 41,472 44,578 Other equity method investments 273,540 263,025 Cost method investments 130,148 127,577 Total investments $ 3,802,379 $ 3,795,976</t>
  </si>
  <si>
    <t>Goodwill and Other Intangible Assets (Tables)</t>
  </si>
  <si>
    <t>Finite-Lived Intangible Assets [Line Items]</t>
  </si>
  <si>
    <t>Schedule of Goodwill [Table Text Block]</t>
  </si>
  <si>
    <t xml:space="preserve"> Energy Ag Corporate Total (Dollars in thousands) Balances, August 31, 2016 $ 552 $ 148,916 $ 10,946 $ 160,414 Effect of foreign currency translation adjustments — (284 ) — (284 ) Other — — (372 ) (372 ) Balances, February 28, 2017 $ 552 $ 148,632 $ 10,574 $ 159,758</t>
  </si>
  <si>
    <t>Schedule of Intangible Assets and Goodwill [Table Text Block]</t>
  </si>
  <si>
    <t xml:space="preserve"> February 28, August 31, Carrying Amount Accumulated Amortization Net Carrying Amount Accumulated Amortization Net (Dollars in thousands) Customer lists $ 49,379 $ (13,899 ) $ 35,480 $ 51,554 $ (15,550 ) $ 36,004 Trademarks and other intangible assets 31,569 (24,015 ) 7,554 35,015 (26,253 ) 8,762 Total intangible assets $ 80,948 $ (37,914 ) $ 43,034 $ 86,569 $ (41,803 ) $ 44,766</t>
  </si>
  <si>
    <t>Schedule of Finite-Lived Intangible Assets, Future Amortization Expense</t>
  </si>
  <si>
    <t xml:space="preserve"> (Dollars in thousands) Year 1 $ 3,991 Year 2 3,989 Year 3 3,810 Year 4 3,526 Year 5 3,423</t>
  </si>
  <si>
    <t>Notes Payable and Long-Term Debt (Tables)</t>
  </si>
  <si>
    <t>Schedule of Long-term Debt Instruments</t>
  </si>
  <si>
    <t>February 28, 2017 August 31, 2016 (Dollars in thousands) Notes payable $ 2,983,033 $ 1,803,174 CHS Capital notes payable 884,405 928,305 Total notes payable $ 3,867,438 $ 2,731,479</t>
  </si>
  <si>
    <t>Schedule of Interest,Net</t>
  </si>
  <si>
    <t xml:space="preserve"> Interest expense for the three months ended February 28, 2017 , and February 29, 2016, was $39.9 million and $25.0 million respectively, net of capitalized interest of $1.5 million and $7.2 million , respectively. Interest expense for the six months ended February 28, 2017 , and February 29, 2016, was $78.2 million and $34.1 million respectively, net of capitalized interest of $3.1 million and $20.8 million , respectively.</t>
  </si>
  <si>
    <t>Equities (Tables)</t>
  </si>
  <si>
    <t>Schedule of Accumulated Other Comprehensive Income (Loss)</t>
  </si>
  <si>
    <t>Changes in accumulated other comprehensive income (loss) by component, net of tax, are as follows for the six months ended February 28, 2017 , and February 29, 2016 : Pension and Other Postretirement Benefits Unrealized Net Gain on Available for Sale Investments Cash Flow Hedges Foreign Currency Translation Adjustment Total (Dollars in thousands) Balance as of August 31, 2016 $ (165,146 ) $ 5,656 $ (9,196 ) $ (43,040 ) $ (211,726 ) Current period other comprehensive income (loss), net of tax (309 ) 1,744 1,077 (10,056 ) (7,544 ) Amounts reclassified from accumulated other comprehensive income (loss), net of tax 7,272 — 541 15 7,828 Net other comprehensive income (loss), net of tax 6,963 1,744 1,618 (10,041 ) 284 Balance as of February 28, 2017 $ (158,183 ) $ 7,400 $ (7,578 ) $ (53,081 ) $ (211,442 ) Pension and Other Postretirement Benefits Unrealized Net Gain on Available for Sale Investments Cash Flow Hedges Foreign Currency Translation Adjustment Total (Dollars in thousands) Balance as of August 31, 2015 $ (171,729 ) $ 4,156 $ (5,324 ) $ (41,310 ) $ (214,207 ) Current period other comprehensive income (loss), net of tax 12,877 (739 ) (6,233 ) (13,670 ) (7,765 ) Amounts reclassified from accumulated other comprehensive income (loss), net of tax (6,448 ) — (287 ) — (6,735 ) Net other comprehensive income (loss), net of tax 6,429 (739 ) (6,520 ) (13,670 ) (14,500 ) Balance as of February 29, 2016 $ (165,300 ) $ 3,417 $ (11,844 ) $ (54,980 ) $ (228,707 )</t>
  </si>
  <si>
    <t>Schedule of Stockholders Equity</t>
  </si>
  <si>
    <t>Changes in equities for the six months ended February 28, 2017 , are as follows: Equity Certificates Accumulated Capital Nonpatronage Nonqualified Equity Certificates Preferred Capital Noncontrolling Total (Dollars in thousands) Balance, August 31, 2016 $ 3,932,513 $ 22,894 $ 281,767 $ 2,244,132 $ (211,726 ) $ 1,582,380 $ 14,290 $ 7,866,250 Reversal of prior year redemption estimate (153,711 ) — — — — 278,968 — 125,257 Distribution of 2016 patronage refunds 153,589 — — — — (257,468 ) — (103,879 ) Redemptions of equities (12,792 ) (82 ) (796 ) — — — — (13,670 ) Equities issued, net 3,123 — — — — — — 3,123 Preferred stock dividends — — — — — (55,767 ) — (55,767 ) Other, net (105 ) (64 ) (26 ) (18 ) — 3,936 (1,153 ) 2,570 Net income — — — — — 223,717 198 223,915 Other comprehensive income (loss), net of tax — — — — 284 — — 284 Estimated 2017 cash patronage refunds — — — — — (61,982 ) — (61,982 ) Estimated 2017 equity redemptions (24,507 ) — — — — — — (24,507 ) Balance, February 28, 2017 $ 3,898,110 $ 22,748 $ 280,945 $ 2,244,114 $ (211,442 ) $ 1,713,784 $ 13,335 $ 7,961,594</t>
  </si>
  <si>
    <t>Benefit Plans Schedule of Net Benefit Costs (Tables)</t>
  </si>
  <si>
    <t>Schedule of Net Benefit Costs of Assumptions Used</t>
  </si>
  <si>
    <t xml:space="preserve"> Qualified Pension Benefits Non-Qualified Pension Benefits Other Benefits 2017 2016 2017 2016 2017 2016 Components of net periodic benefit costs for the three months ended February 28, 2017, and February 29, 2016, are as follows: (Dollars in thousands) Service cost $ 11,692 $ 9,383 $ 344 $ 259 $ 227 $ 353 Interest cost 3,812 7,691 70 351 39 428 Expected return on assets (12,101 ) (12,013 ) — — — — Prior service cost (credit) amortization 368 401 (47 ) 57 (253 ) (30 ) Actuarial (gain) loss amortization 6,650 4,775 100 173 (283 ) (116 ) Net periodic benefit cost $ 10,421 $ 10,237 $ 467 $ 840 $ (270 ) $ 635 Components of net periodic benefit costs for the six months ended February 28, 2017, and February 29, 2016, are as follows: Service cost $ 21,075 $ 18,766 $ 603 $ 518 $ 580 $ 706 Interest cost 11,504 15,384 422 703 466 855 Expected return on assets (24,115 ) (24,027 ) — — — — Prior service cost (credit) amortization 770 803 10 114 (283 ) (60 ) Actuarial (gain) loss amortization 11,415 9,529 273 346 (399 ) (232 ) Net periodic benefit cost $ 20,649 $ 20,455 $ 1,308 $ 1,681 $ 364 $ 1,269</t>
  </si>
  <si>
    <t>Segment Reporting (Tables)</t>
  </si>
  <si>
    <t>Schedule of Segment Reporting Information, by Segment</t>
  </si>
  <si>
    <t>Energy Ag Nitrogen Production Foods Corporate Reconciling Total For the Three Months Ended February 28, 2017: (Dollars in thousands) Revenues $ 1,529,034 $ 5,855,331 $ — $ — $ 31,430 $ (95,389 ) $ 7,320,406 Operating earnings (loss) 19,506 (14,291 ) (4,385 ) (2,472 ) 12,149 — 10,507 (Gain) loss on investments — (690 ) — — (2,092 ) — (2,782 ) Interest expense 3,565 16,850 12,182 — 11,411 (4,063 ) 39,945 Other income (187 ) (17,686 ) (464 ) — (179 ) 4,063 (14,453 ) Equity (income) loss from investments (486 ) (3,455 ) (21,557 ) (5,561 ) (4,741 ) — (35,800 ) Income (loss) before income taxes $ 16,614 $ (9,310 ) $ 5,454 $ 3,089 $ 7,750 $ — $ 23,597 Intersegment revenues $ (89,094 ) $ (4,758 ) $ — $ — $ (1,537 ) $ 95,389 $ — Energy Ag Nitrogen Production Foods Corporate Reconciling Total For the Three Months Ended February 29, 2016: (Dollars in thousands) Revenues $ 1,134,148 $ 5,580,450 $ — $ — $ 23,201 $ (98,469 ) $ 6,639,330 Operating earnings (loss) (69,299 ) (21,818 ) (5,759 ) (2,125 ) 7,198 — (91,803 ) (Gain) loss on investments — (42 ) — — (3,008 ) — (3,050 ) Interest expense (4,854 ) 16,485 4,737 779 7,280 609 25,036 Other income 46 (8,493 ) — — (267 ) (609 ) (9,323 ) Equity (income) loss from investments (1,364 ) 1,355 (11,855 ) (14,450 ) (1,690 ) — (28,004 ) Income (loss) before income taxes $ (63,127 ) $ (31,123 ) $ 1,359 $ 11,546 $ 4,883 $ — $ (76,462 ) Intersegment revenues $ (67,208 ) $ (29,963 ) $ — $ — $ (1,298 ) $ 98,469 $ — Energy Ag Nitrogen Production Foods Corporate Reconciling Total For the Six Months Ended February 28, 2017: (Dollars in thousands) Revenues $ 3,229,214 $ 12,291,325 $ — $ — $ 58,871 $ (210,754 ) $ 15,368,656 Operating earnings (loss) 92,286 95,306 (8,414 ) (5,269 ) 23,089 — 196,998 (Gain) loss on investments — 6,695 — — (2,076 ) — 4,619 Interest expense 7,833 33,189 24,918 — 19,385 (7,115 ) 78,210 Other income (496 ) (35,609 ) (29,570 ) — (294 ) 7,115 (58,854 ) Equity (income) loss from investments (1,648 ) (8,872 ) (36,253 ) (18,930 ) (10,425 ) — (76,128 ) Income (loss) before income taxes $ 86,597 $ 99,903 $ 32,491 $ 13,661 $ 16,499 $ — $ 249,151 Intersegment revenues $ (199,181 ) $ (8,523 ) $ — $ — $ (3,050 ) $ 210,754 $ — Total assets at February 28, 2017 $ 4,388,668 $ 8,093,289 $ 2,809,029 $ 370,089 $ 2,897,090 $ — $ 18,558,165 Energy Ag Nitrogen Production Foods Corporate Reconciling Total For the Six Months Ended February 29, 2016: (Dollars in thousands) Revenues $ 2,840,061 $ 11,694,706 $ — $ — $ 43,096 $ (209,741 ) $ 14,368,122 Operating earnings (loss) 111,213 53,173 (5,759 ) (4,076 ) 13,460 — 168,011 (Gain) loss on investments — (5,714 ) — — (3,008 ) — (8,722 ) Interest expense (16,453 ) 33,267 4,737 1,601 10,935 — 34,087 Other income 43 (10,305 ) — — (1,119 ) — (11,381 ) Equity (income) loss from investments (2,187 ) (2,221 ) (11,855 ) (35,527 ) (7,576 ) — (59,366 ) Income (loss) before income taxes $ 129,810 $ 38,146 $ 1,359 $ 29,850 $ 14,228 $ — $ 213,393 Intersegment revenues $ (174,311 ) $ (33,016 ) $ — $ — $ (2,414 ) $ 209,741 $ —</t>
  </si>
  <si>
    <t>Derivative Financial Instruments and Hedging Activities Derivative Financial Insturments and Hedging Activities (Tables)</t>
  </si>
  <si>
    <t>Reconciliation of gross and net fair values of assets and liabilities subject to offsetting arrangements [Table Text Block]</t>
  </si>
  <si>
    <t xml:space="preserve"> February 28, 2017 Amounts Not Offset on the Consolidated Balance Sheet but Eligible for Offsetting Gross Amounts Recognized Cash Collateral Derivative Instruments Net Amounts (Dollars in thousands) Derivative Assets: Commodity and freight derivatives $ 348,144 $ — $ 19,843 $ 328,301 Foreign exchange derivatives 27,548 — 10,317 17,231 Interest rate derivatives - hedge 6,892 — — 6,892 Embedded derivative asset - current 4,029 — — 4,029 Total current derivatives $ 386,613 $ — $ 30,160 $ 356,453 Embedded derivative asset - long term 20,540 — — 20,540 Total $ 407,153 $ — $ 30,160 $ 376,993 Derivative Liabilities: Commodity and freight derivatives $ 254,618 $ 80 $ 19,843 $ 234,695 Foreign exchange derivatives 18,537 — 10,317 8,220 Interest rate derivatives - hedge 2,327 — — 2,327 Interest rate derivatives - non-hedge 2 — — 2 Total $ 275,484 $ 80 $ 30,160 $ 245,244 August 31, 2016 Amounts Not Offset on the Consolidated Balance Sheet but Eligible for Offsetting Gross Amounts Recognized Cash Collateral Derivative Instruments Net Amounts (Dollars in thousands) Derivative Assets: Commodity and freight derivatives $ 500,192 $ — $ 23,689 $ 476,503 Foreign exchange derivatives 21,551 — 9,187 12,364 Interest rate derivatives - hedge 22,078 — — 22,078 Total $ 543,821 $ — $ 32,876 $ 510,945 Derivative Liabilities: Commodity and freight derivatives $ 491,302 $ 811 $ 23,689 $ 466,802 Foreign exchange derivatives 22,289 — 9,187 13,102 Interest rate derivatives - non-hedge 8 — — 8 Total $ 513,599 $ 811 $ 32,876 $ 479,912</t>
  </si>
  <si>
    <t>Schedule of Other Derivatives Not Designated as Hedging Instruments, Statements of Financial Performance and Financial Position, Location [Table Text Block]</t>
  </si>
  <si>
    <t>Derivatives Not Designated as Hedging Instruments The majority of our derivative instruments have not been designated as hedging instruments for accounting purposes. The following table sets forth the pretax gains (losses) on derivatives not accounted for as hedging instruments that have been included in our Consolidated Statements of Operations for the three and six months ended February 28, 2017 , and February 29, 2016 . For the Three Months Ended For the Six Months Ended Location of Gain (Loss) February 28, 2017 February 29, 2016 February 28, 2017 February 29, 2016 (Dollars in thousands) Commodity and freight derivatives Cost of goods sold $ 56,896 $ 54,971 $ 75,305 $ 90,017 Foreign exchange derivatives Cost of goods sold (3,429 ) (10,481 ) 2,595 (9,798 ) Foreign exchange derivatives Marketing, general and administrative (951 ) 7,605 (806 ) 15,128 Interest rate derivatives Interest expense 1 (500 ) 4 (1,203 ) Embedded derivative Other Income 468 — 29,574 — Total $ 52,985 $ 51,595 $ 106,672 $ 94,144</t>
  </si>
  <si>
    <t>Schedule of Derivative Instruments, Purchase and Sales Contracts [Table Text Block]</t>
  </si>
  <si>
    <t xml:space="preserve"> all outstanding commodity and freight contracts accounted for as derivative instruments. February 28, 2017 August 31, 2016 Long Short Long Short (Units in thousands) Grain and oilseed - bushels 635,896 1,001,200 774,279 995,396 Energy products - barrels 10,493 6,732 14,740 6,470 Processed grain and oilseed - tons 365 2,344 541 2,060 Crop nutrients - tons 160 225 108 135 Ocean and barge freight - metric tons 5,365 727 4,406 877 Rail freight - rail cars 165 51 205 79 Natural gas - MMBtu 2,467 — 3,550 300</t>
  </si>
  <si>
    <t>Schedule of Derivative Instruments, Effect on Other Comprehensive Income (Loss) [Table Text Block]</t>
  </si>
  <si>
    <t>The following table presents the pretax gains (losses) recorded in other comprehensive income relating to cash flow hedges for the three and six months ended February 28, 2017 , and February 29, 2016 . For the Three Months Ended For the Six Months Ended February 28, 2017 February 29, 2016 February 28, 2017 February 29, 2016 (Dollars in thousands) Interest rate derivatives $ — $ (3,252 ) $ — $ (10,070 ) The following table presents the pretax gains (losses) relating to cash flow hedges that were reclassified from accumulated other comprehensive loss into income for the three and six months ended February 28, 2017 , and February 29, 2016 . For the Three Months Ended For the Six Months Ended Location of Gain (Loss) February 28, 2017 February 29, 2016 February 28, 2017 February 29, 2016 (Dollars in thousands) Interest rate derivatives Interest expense $ (436 ) $ (275 ) $ (877 ) $ (465 )</t>
  </si>
  <si>
    <t>Fair Value Measurements (Tables)</t>
  </si>
  <si>
    <t>Fair Value Measurements, Recurring and Nonrecurring</t>
  </si>
  <si>
    <t xml:space="preserve"> February 28, 2017 Quoted Prices in Active Markets for Identical Assets (Level 1) Significant Other Observable Inputs (Level 2) Significant Unobservable Inputs (Level 3) Total (Dollars in thousands) Assets: Commodity and freight derivatives $ 28,220 $ 319,924 $ — $ 348,144 Foreign currency derivatives — 27,548 — 27,548 Interest rate swap derivatives — 6,892 — 6,892 Deferred compensation assets 50,599 — — 50,599 Embedded derivative asset — 24,569 — 24,569 Other assets 14,133 — — 14,133 Total $ 92,952 $ 378,933 $ — $ 471,885 Liabilities: Commodity and freight derivatives $ 17,960 $ 236,658 $ — $ 254,618 Foreign currency derivatives — 18,537 — 18,537 Interest rate swap derivatives — 2,329 — 2,329 Crack spread contingent consideration liability — — 2,172 2,172 Total $ 17,960 $ 257,524 $ 2,172 $ 277,656 August 31, 2016 Quoted Prices in Active Markets for Identical Assets (Level 1) Significant Other Observable Inputs (Level 2) Significant Unobservable Inputs (Level 3) Total (Dollars in thousands) Assets: Commodity and freight derivatives $ 62,538 $ 437,654 $ — $ 500,192 Foreign currency derivatives — 21,551 — 21,551 Interest rate swap derivatives — 22,078 — 22,078 Deferred compensation assets 50,099 — — 50,099 Other assets 12,678 — — 12,678 Total $ 125,315 $ 481,283 $ — $ 606,598 Liabilities: Commodity and freight derivatives $ 22,331 $ 468,971 $ — $ 491,302 Foreign currency derivatives — 22,289 — 22,289 Interest rate swap derivatives — 8 — 8 Crack spread contingent consideration liability — — 15,051 15,051 Total $ 22,331 $ 491,268 $ 15,051 $ 528,650</t>
  </si>
  <si>
    <t>Fair Value Inputs, Liabilities, Quantitative Information</t>
  </si>
  <si>
    <t>Quantitative Information about Level 3 Fair Value Measurements Item Fair Value February 28, 2017 (Dollars in thousands) Valuation Technique Unobservable Input Input Used Crack spread contingent consideration liability $2,172 Adjusted Black-Scholes option pricing model Forward crack spread margin quotes on February 28, 2017 (a) $11.86 Contractual target crack spread margin (b) $17.50 Expected volatility (c) 87.68% Risk-free interest rate (d) 0.94% Expected life - years (e) 0.50 (a) Represents forward crack spread margin quotes and management estimates based on the future settlement date. (b) Represents the minimum contractual threshold that would require settlement with the counterparties. (c) Represents quarterly adjusted volatility estimates derived from daily historical market data. (d) Represents yield curves for U.S. Treasury securities. (e) Represents the number of years remaining related to the final contingent payment.</t>
  </si>
  <si>
    <t>Fair Value, Liabilities Measured on Recurring Basis, Unobservable Input Reconciliation</t>
  </si>
  <si>
    <t xml:space="preserve">The following table represents a reconciliation of liabilities measured at fair value using significant unobservable inputs (Level 3) for the three months ended February 28, 2017 , and February 29, 2016 . Level 3 Liabilities Crack spread contingent consideration liability 2017 2016 (Dollars in thousands) Balances, November 30, 2016 and 2015, respectively $ 8,281 $ 43,693 Total (gains) losses included in cost of goods sold (6,109 ) (19,538 ) Balances, February 28, 2017, and February 29, 2016, respectively $ 2,172 $ 24,155 The following table represents a reconciliation of liabilities measured at fair value using significant unobservable inputs (Level 3) for the six months ended February 28, 2017 , and February 29, 2016 . Level 3 Liabilities Crack spread contingent consideration liability 2017 2016 (Dollars in thousands) Balances, August 31, 2016, and 2015, respectively $ 15,051 $ 75,982 Total (gains) losses included in cost of goods sold (12,879 ) (51,827 ) Balances, February 28, 2017 and February 29, 2016, respectively $ 2,172 $ 24,155 </t>
  </si>
  <si>
    <t>Organization, Basis of Presentation and Significant Accounting Policies  - Goodwill and Other Intangible Assets (Details) - Accounting Standards Update 2015-03 [Member] $ in Millions</t>
  </si>
  <si>
    <t>Aug. 31, 2016USD ($)</t>
  </si>
  <si>
    <t>Other Assets [Member]</t>
  </si>
  <si>
    <t>Debt Issuance Costs, Net</t>
  </si>
  <si>
    <t>Long-term Debt [Member]</t>
  </si>
  <si>
    <t>Receivables  - Schedule of Receivables (Details) - USD ($) $ in Thousands</t>
  </si>
  <si>
    <t>Trade accounts receivable</t>
  </si>
  <si>
    <t>CHS Capital notes receivable</t>
  </si>
  <si>
    <t>Other</t>
  </si>
  <si>
    <t>Receivables, gross</t>
  </si>
  <si>
    <t>Less allowances and reserves</t>
  </si>
  <si>
    <t>Total receivables</t>
  </si>
  <si>
    <t>Receivables  - Narrative (Details) - USD ($) $ in Millions</t>
  </si>
  <si>
    <t>12 Months Ended</t>
  </si>
  <si>
    <t>Notes Receivable, Long-Term</t>
  </si>
  <si>
    <t>Interest Income Accrual Term, Discontinued</t>
  </si>
  <si>
    <t>90 days</t>
  </si>
  <si>
    <t>CHS Capital long-term notes receivable additional available credit of counterparty</t>
  </si>
  <si>
    <t>Minimum [Member]</t>
  </si>
  <si>
    <t>Notes Receivable, Short-Term</t>
  </si>
  <si>
    <t>CHS Capital notes receivable, current, term</t>
  </si>
  <si>
    <t>12 months</t>
  </si>
  <si>
    <t>Maximum [Member]</t>
  </si>
  <si>
    <t>14 months</t>
  </si>
  <si>
    <t>CHS Capital Notes Receivable [Member]</t>
  </si>
  <si>
    <t>CHS Capital long-term notes receivable, non-current, term</t>
  </si>
  <si>
    <t>10 years</t>
  </si>
  <si>
    <t>CHS Capital long-term notes receivable</t>
  </si>
  <si>
    <t>Percentage of commercial notes to CHS Capital long-term notes receivable</t>
  </si>
  <si>
    <t>48.00%</t>
  </si>
  <si>
    <t>26.00%</t>
  </si>
  <si>
    <t>Percentage of producer notes to CHS Capital long-term notes receivable</t>
  </si>
  <si>
    <t>52.00%</t>
  </si>
  <si>
    <t>74.00%</t>
  </si>
  <si>
    <t>CHS Capital notes past due, percent past due</t>
  </si>
  <si>
    <t>12.10%</t>
  </si>
  <si>
    <t>2.50%</t>
  </si>
  <si>
    <t>CHS Capital loan loss reserves</t>
  </si>
  <si>
    <t>All other third party borrowers [Member] | CHS Capital Notes Receivable [Member]</t>
  </si>
  <si>
    <t>Concentration Risk, Percentage</t>
  </si>
  <si>
    <t>10.00%</t>
  </si>
  <si>
    <t>Customer Concentration Risk [Member] | CHS Capital Notes Receivable [Member]</t>
  </si>
  <si>
    <t>20.00%</t>
  </si>
  <si>
    <t>Inventories  - Schedule of Inventories (Details) - USD ($) $ in Thousands</t>
  </si>
  <si>
    <t>Grain and oilseed</t>
  </si>
  <si>
    <t>Energy</t>
  </si>
  <si>
    <t>Crop nutrients</t>
  </si>
  <si>
    <t>Feed and farm supplies</t>
  </si>
  <si>
    <t>Processed grain and oilseed</t>
  </si>
  <si>
    <t>Total inventories</t>
  </si>
  <si>
    <t>Inventories  - Narrative (Details) - USD ($) $ in Millions</t>
  </si>
  <si>
    <t>LIFO inventory, difference amount had FIFO inventory valuation method been used</t>
  </si>
  <si>
    <t>Percentage of LIFO inventory</t>
  </si>
  <si>
    <t>16.00%</t>
  </si>
  <si>
    <t>19.00%</t>
  </si>
  <si>
    <t>Investments  - Narrative (Details) $ in Thousands, T in Millions</t>
  </si>
  <si>
    <t>Feb. 01, 2016USD ($)</t>
  </si>
  <si>
    <t>Feb. 28, 2017USD ($)TonsT</t>
  </si>
  <si>
    <t>Feb. 29, 2016USD ($)</t>
  </si>
  <si>
    <t>Feb. 01, 2096USD ($)</t>
  </si>
  <si>
    <t>Schedule of Equity Method Investments [Line Items]</t>
  </si>
  <si>
    <t>Cost Method Investments</t>
  </si>
  <si>
    <t>CF Nitrogen LLC [Member]</t>
  </si>
  <si>
    <t>Payments to Acquire Equity Method Investments</t>
  </si>
  <si>
    <t>Ownership percentage</t>
  </si>
  <si>
    <t>11.40%</t>
  </si>
  <si>
    <t>Supply agreement, term</t>
  </si>
  <si>
    <t>80 years</t>
  </si>
  <si>
    <t>Maximum annual granular urea eligible for purchase | T</t>
  </si>
  <si>
    <t>Maximum annual UAN eligible for purchase | Tons</t>
  </si>
  <si>
    <t>Equity Method Investments</t>
  </si>
  <si>
    <t>Ventura Foods, LLC</t>
  </si>
  <si>
    <t>TEMCO, LLC</t>
  </si>
  <si>
    <t>Ardent Mills LLC [Member]</t>
  </si>
  <si>
    <t>Cargill, Inc. [Member]</t>
  </si>
  <si>
    <t>Ownership of joint venture partner</t>
  </si>
  <si>
    <t>50.00%</t>
  </si>
  <si>
    <t>Nitrogen Production [Member]</t>
  </si>
  <si>
    <t>Foods [Member]</t>
  </si>
  <si>
    <t>Foods [Member] | Ventura Foods, LLC</t>
  </si>
  <si>
    <t>Equity value exceeding carrying value</t>
  </si>
  <si>
    <t>Corporate and Other</t>
  </si>
  <si>
    <t>Corporate and Other | Ardent Mills LLC [Member]</t>
  </si>
  <si>
    <t>12.00%</t>
  </si>
  <si>
    <t>Number of parent companies</t>
  </si>
  <si>
    <t>Ag [Member]</t>
  </si>
  <si>
    <t>Ag [Member] | TEMCO, LLC</t>
  </si>
  <si>
    <t>Scenario, Forecast [Member] | Nitrogen Production [Member] | CF Nitrogen LLC [Member]</t>
  </si>
  <si>
    <t>Miscellaneous Investments [Member]</t>
  </si>
  <si>
    <t>Goodwill and Other Intangible Assets Goodwill by Segment (Details) $ in Thousands</t>
  </si>
  <si>
    <t>Feb. 28, 2017USD ($)</t>
  </si>
  <si>
    <t>Goodwill [Roll Forward]</t>
  </si>
  <si>
    <t>Beginning Balance, Goodwill</t>
  </si>
  <si>
    <t>Effect of foreign currency translation adjustments</t>
  </si>
  <si>
    <t>Ending Balance, Goodwill</t>
  </si>
  <si>
    <t>Energy [Member]</t>
  </si>
  <si>
    <t>Goodwill and Other Intangible Assets Intangibles (Details) - USD ($) $ in Thousands</t>
  </si>
  <si>
    <t>Amortization of Intangible Assets</t>
  </si>
  <si>
    <t>Other Intangible Assets [Member] | Minimum [Member]</t>
  </si>
  <si>
    <t>Finite-Lived Intangible Asset, Useful Life</t>
  </si>
  <si>
    <t>2 years</t>
  </si>
  <si>
    <t>Other Intangible Assets [Member] | Maximum [Member]</t>
  </si>
  <si>
    <t>30 years</t>
  </si>
  <si>
    <t>Customer Lists [Member]</t>
  </si>
  <si>
    <t>Finite-Lived Intangible Assets, Carrying Amount</t>
  </si>
  <si>
    <t>Finite-Lived Intangible Assets, Accumulated Amortization</t>
  </si>
  <si>
    <t>Finite-Lived Intangible Assets, Net</t>
  </si>
  <si>
    <t>Trademarks and other intangible assets [Member]</t>
  </si>
  <si>
    <t>Total intangible assets [Domain]</t>
  </si>
  <si>
    <t>Goodwill and Other Intangible Assets (Details) $ in Thousand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Notes Payable and Long-Term Debt  - Footnote Narrative (Details) - USD ($) $ in Thousands</t>
  </si>
  <si>
    <t>Debt Instrument [Line Items]</t>
  </si>
  <si>
    <t>CHS Capital notes payable</t>
  </si>
  <si>
    <t>Five-Year Revolving Facilities [Member] | Line of Credit [Member] | Revolving credit facility</t>
  </si>
  <si>
    <t>Line of Credit Facility, Current Borrowing Capacity</t>
  </si>
  <si>
    <t>Debt Instrument, Term</t>
  </si>
  <si>
    <t>5 years</t>
  </si>
  <si>
    <t>Long-term Line of Credit</t>
  </si>
  <si>
    <t>Committed Term Loans, September 2015 [Member] | Secured Debt [Member]</t>
  </si>
  <si>
    <t>Long-term Debt</t>
  </si>
  <si>
    <t>London Interbank Offered Rate (LIBOR) [Member] | Minimum [Member] | Committed Term Loans, September 2015 [Member] | Secured Debt [Member]</t>
  </si>
  <si>
    <t>Debt Instrument, Basis Spread on Variable Rate</t>
  </si>
  <si>
    <t>1.50%</t>
  </si>
  <si>
    <t>London Interbank Offered Rate (LIBOR) [Member] | Maximum [Member] | Committed Term Loans, September 2015 [Member] | Secured Debt [Member]</t>
  </si>
  <si>
    <t>2.00%</t>
  </si>
  <si>
    <t>Notes Payable and Long-Term Debt  - Schedule of Interest, Net (Details) - USD ($) $ in Millions</t>
  </si>
  <si>
    <t>Capitalized interest</t>
  </si>
  <si>
    <t>Equities Preferred Stock (Details) - USD ($) $ in Millions</t>
  </si>
  <si>
    <t>1 Months Ended</t>
  </si>
  <si>
    <t>Jun. 30, 2014</t>
  </si>
  <si>
    <t>Class of Stock [Line Items]</t>
  </si>
  <si>
    <t>Shelf Registration Effectiveness Period</t>
  </si>
  <si>
    <t>3 years</t>
  </si>
  <si>
    <t>Class B Preferred Stock [Member]</t>
  </si>
  <si>
    <t>Preferred stock, Value registered</t>
  </si>
  <si>
    <t>Preferred stock, Value available for issuance</t>
  </si>
  <si>
    <t>Equities Changes in Equity (Details) - USD ($) $ in Thousands</t>
  </si>
  <si>
    <t>Increase (Decrease) in Stockholders' Equity [Roll Forward]</t>
  </si>
  <si>
    <t>Beginning Balance</t>
  </si>
  <si>
    <t>Reversal of prior year redemption estimate</t>
  </si>
  <si>
    <t>Patronage Refunds</t>
  </si>
  <si>
    <t>Redemptions of equities</t>
  </si>
  <si>
    <t>Equity Issued During Period, Value, New Issues</t>
  </si>
  <si>
    <t>Preferred stock dividends</t>
  </si>
  <si>
    <t>Net Income (Loss), Including Portion Attributable to Noncontrolling Interest</t>
  </si>
  <si>
    <t>Estimated 2017 cash patronage refunds</t>
  </si>
  <si>
    <t>Estimated 2017 equity redemptions</t>
  </si>
  <si>
    <t>Ending Balance</t>
  </si>
  <si>
    <t>Capital equity certificates [Member]</t>
  </si>
  <si>
    <t>Nonpatronage Equity Certificates [Member]</t>
  </si>
  <si>
    <t>Non-qualified Equity Certificates [Member]</t>
  </si>
  <si>
    <t>Preferred Stock [Member]</t>
  </si>
  <si>
    <t>Accumulated Other Comprehensive Income (Loss) [Member]</t>
  </si>
  <si>
    <t>Capital Reserves [Member]</t>
  </si>
  <si>
    <t>Noncontrolling Interest [Member]</t>
  </si>
  <si>
    <t>Equities Accumulated Other Comprehensive Income (Loss) (Details) - USD ($) $ in Thousands</t>
  </si>
  <si>
    <t>AOCI Including Portion Attributable to Noncontrolling Interest, Net of Tax [Roll Forward]</t>
  </si>
  <si>
    <t>AOCI Including Portion Attributable to Noncontrolling Interest [Member]</t>
  </si>
  <si>
    <t>Current period other comprehensive income (loss), net of tax</t>
  </si>
  <si>
    <t>Amounts reclassified from accumulated other comprehensive income (loss), net of tax</t>
  </si>
  <si>
    <t>Accumulated Defined Benefit Plans Adjustment Including Portion Attributable to Noncontrolling Interest [Member]</t>
  </si>
  <si>
    <t>Accumulated Net Investment Gain (Loss) Including Portion Attributable to Noncontrolling Interest [Member]</t>
  </si>
  <si>
    <t>Accumulated Net Gain (Loss) from Cash Flow Hedges Including Portion Attributable to Noncontrolling Interest [Member]</t>
  </si>
  <si>
    <t>Accumulated Foreign Currency Adjustment Including Portion Attributable to Noncontrolling Interest [Member]</t>
  </si>
  <si>
    <t>Benefit Plans  - Net Periodic Benefit Cost (Details) - USD ($)</t>
  </si>
  <si>
    <t>Qualified Pension Benefits</t>
  </si>
  <si>
    <t>Component of net periodic benefit costs: [Abstract]</t>
  </si>
  <si>
    <t>Service cost</t>
  </si>
  <si>
    <t>Interest cost</t>
  </si>
  <si>
    <t>Expected return on assets</t>
  </si>
  <si>
    <t>Prior service cost (credit) amortization</t>
  </si>
  <si>
    <t>Actuarial (gain) loss amortization</t>
  </si>
  <si>
    <t>Net periodic benefit cost</t>
  </si>
  <si>
    <t>Defined Benefit Plan, Contributions by Employer</t>
  </si>
  <si>
    <t>Non-Qualified Pension Benefits</t>
  </si>
  <si>
    <t>Other Benefits</t>
  </si>
  <si>
    <t>Segment Reporting  - Segment Information (Details) - USD ($) $ in Thousands</t>
  </si>
  <si>
    <t>Segment Reporting Information [Line Items]</t>
  </si>
  <si>
    <t>Interest expense</t>
  </si>
  <si>
    <t>Reconciling Amounts</t>
  </si>
  <si>
    <t>Intersegment Eliminations [Member]</t>
  </si>
  <si>
    <t>Intersegment Eliminations [Member] | Energy [Member]</t>
  </si>
  <si>
    <t>Intersegment Eliminations [Member] | Ag [Member]</t>
  </si>
  <si>
    <t>Intersegment Eliminations [Member] | Nitrogen Production [Member]</t>
  </si>
  <si>
    <t>Intersegment Eliminations [Member] | Foods [Member]</t>
  </si>
  <si>
    <t>Intersegment Eliminations [Member] | Corporate and Other</t>
  </si>
  <si>
    <t>Intersegment Eliminations [Member] | Reconciling Amounts</t>
  </si>
  <si>
    <t>Derivative Financial Instruments and Hedging Activities Purchase and Sale Contracts (Details) - Not Designated as Hedging Instrument [Member] t in Thousands, rail_car in Thousands, T in Thousands, MMBtu in Thousands, Bushels in Thousands, Barrels in Thousands</t>
  </si>
  <si>
    <t>Feb. 28, 2017Trail_cartBushelsMMBtuBarrels</t>
  </si>
  <si>
    <t>Aug. 31, 2016Trail_cartBushelsMMBtuBarrels</t>
  </si>
  <si>
    <t>Grain and oilseed - bushels | Long [Member]</t>
  </si>
  <si>
    <t>Purchase and Sales Contracts [Line Items]</t>
  </si>
  <si>
    <t>Derivative, Nonmonetary Notional Amount | Bushels</t>
  </si>
  <si>
    <t>Grain and oilseed - bushels | Short [Member]</t>
  </si>
  <si>
    <t>Energy products - barrels | Long [Member]</t>
  </si>
  <si>
    <t>Derivative, Nonmonetary Notional Amount | Barrels</t>
  </si>
  <si>
    <t>Energy products - barrels | Short [Member]</t>
  </si>
  <si>
    <t>Processed grain and oilseed - tons | Long [Member]</t>
  </si>
  <si>
    <t>Derivative, Nonmonetary Notional Amount</t>
  </si>
  <si>
    <t>Processed grain and oilseed - tons | Short [Member]</t>
  </si>
  <si>
    <t>Crop nutrients - tons | Long [Member]</t>
  </si>
  <si>
    <t>Crop nutrients - tons | Short [Member]</t>
  </si>
  <si>
    <t>Ocean and barge freight - metric tons | Long [Member]</t>
  </si>
  <si>
    <t>Derivative, Nonmonetary Notional Amount | t</t>
  </si>
  <si>
    <t>Ocean and barge freight - metric tons | Short [Member]</t>
  </si>
  <si>
    <t>Rail freight - rail cars | Long [Member]</t>
  </si>
  <si>
    <t>Derivative, Nonmonetary Notional Amount | rail_car</t>
  </si>
  <si>
    <t>Rail freight - rail cars | Short [Member]</t>
  </si>
  <si>
    <t>Natural gas - MMBtu | Long [Member]</t>
  </si>
  <si>
    <t>Derivative, Nonmonetary Notional Amount | MMBtu</t>
  </si>
  <si>
    <t>Natural gas - MMBtu | Short [Member]</t>
  </si>
  <si>
    <t>Derivative Financial Instruments and Hedging Activities Derivatives (Details) - USD ($)</t>
  </si>
  <si>
    <t>Nov. 30, 2016</t>
  </si>
  <si>
    <t>May 31, 2016</t>
  </si>
  <si>
    <t>Nov. 30, 2015</t>
  </si>
  <si>
    <t>Credit Rating Agencies Threshold, Minimum</t>
  </si>
  <si>
    <t>66.67%</t>
  </si>
  <si>
    <t>Derivative Asset, Fair Value, Amount Not Offset Against Collateral</t>
  </si>
  <si>
    <t>Derivative Asset, Fair Value, Gross Asset, Current</t>
  </si>
  <si>
    <t>Derivative Asset, Not offset, Policy election deduction, Current</t>
  </si>
  <si>
    <t>Derivative Asset, Fair Value, Amount not offset against collateral, Current</t>
  </si>
  <si>
    <t>Derivative Asset, Fair Value, Gross Asset</t>
  </si>
  <si>
    <t>Derivative Asset, Fair Value, Gross Amount Not Offset on Balance Sheet</t>
  </si>
  <si>
    <t>Derivative Liability, Fair Value, Amount Not Offset Against Collateral</t>
  </si>
  <si>
    <t>Derivative Liability, Fair Value, Gross Liability</t>
  </si>
  <si>
    <t>Derivative Liability, Collateral, Right to Reclaim Cash, Offset</t>
  </si>
  <si>
    <t>Derivative Liability, Fair Value, Gross Amount Not Offset on Balance Sheet</t>
  </si>
  <si>
    <t>Gain (Loss) on Fair Value Hedge Ineffectiveness, Net</t>
  </si>
  <si>
    <t>Annual Payment Receivable Contingent On Investment Credit Rating</t>
  </si>
  <si>
    <t>Payments For Credit Rating Decrease In Investment</t>
  </si>
  <si>
    <t>Embedded derivative asset</t>
  </si>
  <si>
    <t>Embedded Derivative, Gain on Embedded Derivative</t>
  </si>
  <si>
    <t>Foreign currency derivatives | Not Designated as Hedging Instrument [Member]</t>
  </si>
  <si>
    <t>Derivative Asset, Notional Amount</t>
  </si>
  <si>
    <t>Interest rate swap derivatives | Designated as Hedging Instrument [Member]</t>
  </si>
  <si>
    <t>Interest rate swap derivatives | Not Designated as Hedging Instrument [Member]</t>
  </si>
  <si>
    <t>Commodity and freight derivatives | Not Designated as Hedging Instrument [Member]</t>
  </si>
  <si>
    <t>Fair Value Hedging [Member] | Designated as Hedging Instrument [Member]</t>
  </si>
  <si>
    <t>Increase (Decrease) in Fair Value of Hedged Item in Interest Rate Fair Value Hedge</t>
  </si>
  <si>
    <t>Fair Value Hedging [Member] | Interest rate swap derivatives | Designated as Hedging Instrument [Member]</t>
  </si>
  <si>
    <t>Cash Flow Hedging [Member] | Interest rate swap derivatives | Designated as Hedging Instrument [Member]</t>
  </si>
  <si>
    <t>Cash paid to settle derivative</t>
  </si>
  <si>
    <t>Derivatives settled, number</t>
  </si>
  <si>
    <t>Derivatives [Member] | Embedded Derivative Financial Instruments [Member] | Not Designated as Hedging Instrument [Member]</t>
  </si>
  <si>
    <t>Other Assets [Member] | Embedded Derivative Financial Instruments [Member] | Not Designated as Hedging Instrument [Member]</t>
  </si>
  <si>
    <t>Derivative Asset, Fair Value, Gross Asset, Non-current</t>
  </si>
  <si>
    <t>Derivative Asset, Not offset, Policy election deduction, Non-current</t>
  </si>
  <si>
    <t>Derivative Asset, Fair Value, Amount not offset against collateral, Non-current</t>
  </si>
  <si>
    <t>Derivative Financial Instruments and Hedging Activities Gains (Losses) Included in Other Comprehensive Income on Derivatives Accounted for as Hedging Instruments, Net of Tax (Details) - USD ($) $ in Thousands</t>
  </si>
  <si>
    <t>Derivative Instruments, Gain (Loss) [Line Items]</t>
  </si>
  <si>
    <t>Interest rate derivatives</t>
  </si>
  <si>
    <t>Derivative Financial Instruments and Hedging Activities Pretax Gains (Losses) On Derivatives Not Accounted For As Hedging Instruments (Details) - Not Designated as Hedging Instrument [Member] - USD ($) $ in Thousands</t>
  </si>
  <si>
    <t>Derivative Instruments and Hedging Activities Disclosures [Line Items]</t>
  </si>
  <si>
    <t>Derivative Instruments Not Designated as Hedging Instruments, Gain (Loss), Net</t>
  </si>
  <si>
    <t>Commodity and freight derivatives | Cost of goods sold</t>
  </si>
  <si>
    <t>Foreign currency derivatives | Cost of goods sold</t>
  </si>
  <si>
    <t>Foreign currency derivatives | Selling, General and Administrative Expenses [Member]</t>
  </si>
  <si>
    <t>Interest rate derivatives | Interest Expense</t>
  </si>
  <si>
    <t>Embedded Derivative Financial Instruments [Member] | Other Income [Member]</t>
  </si>
  <si>
    <t>Derivative Financial Instruments and Hedging Activities Pretax Gains losses reclassified from OCI (Details) - USD ($) $ in Thousands</t>
  </si>
  <si>
    <t>Reclassification Adjustment out of Accumulated Other Comprehensive Income on Derivatives [Line Items]</t>
  </si>
  <si>
    <t>Fair Value Measurements  - Fair Value Measurements (Details) - USD ($) $ in Thousands</t>
  </si>
  <si>
    <t>Fair Value, Measurements, Recurring [Member]</t>
  </si>
  <si>
    <t>Fair Value, Assets and Liabilities Measured on Recurring and Nonrecurring Basis [Line Items]</t>
  </si>
  <si>
    <t>Deferred compensation assets</t>
  </si>
  <si>
    <t>Foreign currency derivatives</t>
  </si>
  <si>
    <t>Total liabilities</t>
  </si>
  <si>
    <t>Fair Value, Measurements, Recurring [Member] | Quoted Prices in Active Markets for Identical Assets (Level 1)</t>
  </si>
  <si>
    <t>Fair Value, Measurements, Recurring [Member] | Significant Other Observable Inputs (Level 2)</t>
  </si>
  <si>
    <t>Fair Value, Measurements, Recurring [Member] | Fair Value, Inputs, Level 3 [Member]</t>
  </si>
  <si>
    <t>Commodity and freight derivatives | Fair Value, Measurements, Recurring [Member]</t>
  </si>
  <si>
    <t>Derivative Asset</t>
  </si>
  <si>
    <t>Derivative Liability</t>
  </si>
  <si>
    <t>Commodity and freight derivatives | Fair Value, Measurements, Recurring [Member] | Quoted Prices in Active Markets for Identical Assets (Level 1)</t>
  </si>
  <si>
    <t>Commodity and freight derivatives | Fair Value, Measurements, Recurring [Member] | Significant Other Observable Inputs (Level 2)</t>
  </si>
  <si>
    <t>Commodity and freight derivatives | Fair Value, Measurements, Recurring [Member] | Fair Value, Inputs, Level 3 [Member]</t>
  </si>
  <si>
    <t>Foreign currency derivatives | Fair Value, Measurements, Recurring [Member]</t>
  </si>
  <si>
    <t>Foreign currency derivatives | Fair Value, Measurements, Recurring [Member] | Quoted Prices in Active Markets for Identical Assets (Level 1)</t>
  </si>
  <si>
    <t>Foreign currency derivatives | Fair Value, Measurements, Recurring [Member] | Significant Other Observable Inputs (Level 2)</t>
  </si>
  <si>
    <t>Foreign currency derivatives | Fair Value, Measurements, Recurring [Member] | Fair Value, Inputs, Level 3 [Member]</t>
  </si>
  <si>
    <t>Interest rate swap derivatives | Fair Value, Measurements, Recurring [Member]</t>
  </si>
  <si>
    <t>Interest rate swap derivatives | Fair Value, Measurements, Recurring [Member] | Quoted Prices in Active Markets for Identical Assets (Level 1)</t>
  </si>
  <si>
    <t>Interest rate swap derivatives | Fair Value, Measurements, Recurring [Member] | Significant Other Observable Inputs (Level 2)</t>
  </si>
  <si>
    <t>Interest rate swap derivatives | Fair Value, Measurements, Recurring [Member] | Fair Value, Inputs, Level 3 [Member]</t>
  </si>
  <si>
    <t>NCRA [Member]</t>
  </si>
  <si>
    <t>Crack spread contingent consideration liability</t>
  </si>
  <si>
    <t>NCRA [Member] | Fair Value, Measurements, Recurring [Member]</t>
  </si>
  <si>
    <t>NCRA [Member] | Fair Value, Measurements, Recurring [Member] | Quoted Prices in Active Markets for Identical Assets (Level 1)</t>
  </si>
  <si>
    <t>NCRA [Member] | Fair Value, Measurements, Recurring [Member] | Significant Other Observable Inputs (Level 2)</t>
  </si>
  <si>
    <t>NCRA [Member] | Fair Value, Measurements, Recurring [Member] | Fair Value, Inputs, Level 3 [Member]</t>
  </si>
  <si>
    <t>Fair Value Measurements  - Quantitative Information about Level 3 Fair Value Measurements (Details) - NCRA [Member] - USD ($)</t>
  </si>
  <si>
    <t>Aug. 31, 2015</t>
  </si>
  <si>
    <t>Fair Value Inputs, Assets, Quantitative Information [Line Items]</t>
  </si>
  <si>
    <t>Crack Spread Contingent Payment [Member]</t>
  </si>
  <si>
    <t>Fair Value, Measurement with Unobservable Inputs Reconciliations, Recurring Basis, Liability Value</t>
  </si>
  <si>
    <t>Crack Spread Contingent Payment [Member] | Fair Value, Inputs, Level 3 [Member]</t>
  </si>
  <si>
    <t>Forward crack spread margin</t>
  </si>
  <si>
    <t>Contractual target crack spread margin (in dollars per share)</t>
  </si>
  <si>
    <t>Expected volatility</t>
  </si>
  <si>
    <t>87.68%</t>
  </si>
  <si>
    <t>Own credit risk</t>
  </si>
  <si>
    <t>0.94%</t>
  </si>
  <si>
    <t>Expected life (years)</t>
  </si>
  <si>
    <t>6 months</t>
  </si>
  <si>
    <t>Fair Value Measurements  - Fair Value Reconciliation Liabilities Using Significant Unobservable Inputs (Level 3) (Details) - NCRA [Member] - Crack Spread Contingent Payment [Member] - USD ($) $ in Thousands</t>
  </si>
  <si>
    <t>Fair Value, Assets Measured on Recurring Basis, Unobservable Input Reconciliation, Calculation [Roll Forward]</t>
  </si>
  <si>
    <t>Cost of Goods, Total</t>
  </si>
  <si>
    <t>Total (gains) losses included in cost of goods sold</t>
  </si>
  <si>
    <t>Fair Value Measurements - Narrative (Details) - USD ($) $ in Millions</t>
  </si>
  <si>
    <t>Commitments and Contingencies Guarantees (Details) $ in Millions</t>
  </si>
  <si>
    <t>Guarantor obligations, maximum exposure, undiscounted</t>
  </si>
  <si>
    <t>Maximum guarantees allowed by bank covenants</t>
  </si>
</sst>
</file>

<file path=xl/styles.xml><?xml version="1.0" encoding="utf-8"?>
<styleSheet xmlns="http://schemas.openxmlformats.org/spreadsheetml/2006/main">
  <numFmts count="4">
    <numFmt formatCode="_(&quot;$ &quot;#,##0_);_(&quot;$ &quot;(#,##0)" numFmtId="164"/>
    <numFmt formatCode="_(&quot;$ &quot;#,##0.0_);_(&quot;$ &quot;(#,##0.0)" numFmtId="165"/>
    <numFmt formatCode="#,##0.0_);(#,##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23277</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3</v>
      </c>
      <c r="B1" s="2" t="s">
        <v>1</v>
      </c>
    </row>
    <row r="2" spans="1:2">
      <c r="B2" s="2" t="s">
        <v>2</v>
      </c>
    </row>
    <row r="3" spans="1:2">
      <c r="A3" s="3" t="s">
        <v>141</v>
      </c>
    </row>
    <row r="4" spans="1:2">
      <c r="A4" s="4" t="s">
        <v>33</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34</v>
      </c>
    </row>
    <row r="4" spans="1:2">
      <c r="A4" s="4" t="s">
        <v>172</v>
      </c>
      <c r="B4" s="4" t="s">
        <v>173</v>
      </c>
    </row>
    <row r="5" spans="1:2">
      <c r="A5" s="4" t="s">
        <v>174</v>
      </c>
      <c r="B5" s="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2</v>
      </c>
      <c r="B1" s="2" t="s">
        <v>2</v>
      </c>
      <c r="C1" s="2" t="s">
        <v>23</v>
      </c>
    </row>
    <row r="2" spans="1:3">
      <c r="A2" s="3" t="s">
        <v>24</v>
      </c>
    </row>
    <row r="3" spans="1:3">
      <c r="A3" s="4" t="s">
        <v>25</v>
      </c>
      <c r="B3" s="7" t="n">
        <v>249801</v>
      </c>
      <c r="C3" s="7" t="n">
        <v>279313</v>
      </c>
    </row>
    <row r="4" spans="1:3">
      <c r="A4" s="4" t="s">
        <v>26</v>
      </c>
      <c r="B4" s="5" t="n">
        <v>2697699</v>
      </c>
      <c r="C4" s="5" t="n">
        <v>2880763</v>
      </c>
    </row>
    <row r="5" spans="1:3">
      <c r="A5" s="4" t="s">
        <v>27</v>
      </c>
      <c r="B5" s="5" t="n">
        <v>3752218</v>
      </c>
      <c r="C5" s="5" t="n">
        <v>2370699</v>
      </c>
    </row>
    <row r="6" spans="1:3">
      <c r="A6" s="4" t="s">
        <v>28</v>
      </c>
      <c r="B6" s="5" t="n">
        <v>386613</v>
      </c>
      <c r="C6" s="5" t="n">
        <v>543821</v>
      </c>
    </row>
    <row r="7" spans="1:3">
      <c r="A7" s="4" t="s">
        <v>29</v>
      </c>
      <c r="B7" s="5" t="n">
        <v>290291</v>
      </c>
      <c r="C7" s="5" t="n">
        <v>310276</v>
      </c>
    </row>
    <row r="8" spans="1:3">
      <c r="A8" s="4" t="s">
        <v>30</v>
      </c>
      <c r="B8" s="5" t="n">
        <v>701705</v>
      </c>
      <c r="C8" s="5" t="n">
        <v>347600</v>
      </c>
    </row>
    <row r="9" spans="1:3">
      <c r="A9" s="4" t="s">
        <v>31</v>
      </c>
      <c r="B9" s="5" t="n">
        <v>200288</v>
      </c>
      <c r="C9" s="5" t="n">
        <v>202708</v>
      </c>
    </row>
    <row r="10" spans="1:3">
      <c r="A10" s="4" t="s">
        <v>32</v>
      </c>
      <c r="B10" s="5" t="n">
        <v>8278615</v>
      </c>
      <c r="C10" s="5" t="n">
        <v>6935180</v>
      </c>
    </row>
    <row r="11" spans="1:3">
      <c r="A11" s="4" t="s">
        <v>33</v>
      </c>
      <c r="B11" s="5" t="n">
        <v>3802379</v>
      </c>
      <c r="C11" s="5" t="n">
        <v>3795976</v>
      </c>
    </row>
    <row r="12" spans="1:3">
      <c r="A12" s="4" t="s">
        <v>34</v>
      </c>
      <c r="B12" s="5" t="n">
        <v>5404347</v>
      </c>
      <c r="C12" s="5" t="n">
        <v>5488323</v>
      </c>
    </row>
    <row r="13" spans="1:3">
      <c r="A13" s="4" t="s">
        <v>35</v>
      </c>
      <c r="B13" s="5" t="n">
        <v>1072824</v>
      </c>
      <c r="C13" s="5" t="n">
        <v>1092656</v>
      </c>
    </row>
    <row r="14" spans="1:3">
      <c r="A14" s="4" t="s">
        <v>36</v>
      </c>
      <c r="B14" s="5" t="n">
        <v>18558165</v>
      </c>
      <c r="C14" s="5" t="n">
        <v>17312135</v>
      </c>
    </row>
    <row r="15" spans="1:3">
      <c r="A15" s="3" t="s">
        <v>37</v>
      </c>
    </row>
    <row r="16" spans="1:3">
      <c r="A16" s="4" t="s">
        <v>38</v>
      </c>
      <c r="B16" s="5" t="n">
        <v>3867438</v>
      </c>
      <c r="C16" s="5" t="n">
        <v>2731479</v>
      </c>
    </row>
    <row r="17" spans="1:3">
      <c r="A17" s="4" t="s">
        <v>39</v>
      </c>
      <c r="B17" s="5" t="n">
        <v>205136</v>
      </c>
      <c r="C17" s="5" t="n">
        <v>214329</v>
      </c>
    </row>
    <row r="18" spans="1:3">
      <c r="A18" s="4" t="s">
        <v>40</v>
      </c>
      <c r="B18" s="5" t="n">
        <v>149625</v>
      </c>
      <c r="C18" s="5" t="n">
        <v>208991</v>
      </c>
    </row>
    <row r="19" spans="1:3">
      <c r="A19" s="4" t="s">
        <v>41</v>
      </c>
      <c r="B19" s="5" t="n">
        <v>871370</v>
      </c>
      <c r="C19" s="5" t="n">
        <v>412823</v>
      </c>
    </row>
    <row r="20" spans="1:3">
      <c r="A20" s="4" t="s">
        <v>42</v>
      </c>
      <c r="B20" s="5" t="n">
        <v>1877040</v>
      </c>
      <c r="C20" s="5" t="n">
        <v>1819049</v>
      </c>
    </row>
    <row r="21" spans="1:3">
      <c r="A21" s="4" t="s">
        <v>43</v>
      </c>
      <c r="B21" s="5" t="n">
        <v>275484</v>
      </c>
      <c r="C21" s="5" t="n">
        <v>513599</v>
      </c>
    </row>
    <row r="22" spans="1:3">
      <c r="A22" s="4" t="s">
        <v>44</v>
      </c>
      <c r="B22" s="5" t="n">
        <v>378318</v>
      </c>
      <c r="C22" s="5" t="n">
        <v>422494</v>
      </c>
    </row>
    <row r="23" spans="1:3">
      <c r="A23" s="4" t="s">
        <v>45</v>
      </c>
      <c r="B23" s="5" t="n">
        <v>131380</v>
      </c>
      <c r="C23" s="5" t="n">
        <v>198031</v>
      </c>
    </row>
    <row r="24" spans="1:3">
      <c r="A24" s="4" t="s">
        <v>46</v>
      </c>
      <c r="B24" s="5" t="n">
        <v>7755791</v>
      </c>
      <c r="C24" s="5" t="n">
        <v>6520795</v>
      </c>
    </row>
    <row r="25" spans="1:3">
      <c r="A25" s="4" t="s">
        <v>47</v>
      </c>
      <c r="B25" s="5" t="n">
        <v>2051567</v>
      </c>
      <c r="C25" s="5" t="n">
        <v>2082876</v>
      </c>
    </row>
    <row r="26" spans="1:3">
      <c r="A26" s="4" t="s">
        <v>48</v>
      </c>
      <c r="B26" s="5" t="n">
        <v>516681</v>
      </c>
      <c r="C26" s="5" t="n">
        <v>487762</v>
      </c>
    </row>
    <row r="27" spans="1:3">
      <c r="A27" s="4" t="s">
        <v>49</v>
      </c>
      <c r="B27" s="5" t="n">
        <v>272532</v>
      </c>
      <c r="C27" s="5" t="n">
        <v>354452</v>
      </c>
    </row>
    <row r="28" spans="1:3">
      <c r="A28" s="4" t="s">
        <v>50</v>
      </c>
      <c r="B28" s="4" t="s">
        <v>51</v>
      </c>
      <c r="C28" s="4" t="s">
        <v>51</v>
      </c>
    </row>
    <row r="29" spans="1:3">
      <c r="A29" s="3" t="s">
        <v>52</v>
      </c>
    </row>
    <row r="30" spans="1:3">
      <c r="A30" s="4" t="s">
        <v>53</v>
      </c>
      <c r="B30" s="5" t="n">
        <v>2244114</v>
      </c>
      <c r="C30" s="5" t="n">
        <v>2244132</v>
      </c>
    </row>
    <row r="31" spans="1:3">
      <c r="A31" s="4" t="s">
        <v>54</v>
      </c>
      <c r="B31" s="5" t="n">
        <v>4201803</v>
      </c>
      <c r="C31" s="5" t="n">
        <v>4237174</v>
      </c>
    </row>
    <row r="32" spans="1:3">
      <c r="A32" s="4" t="s">
        <v>55</v>
      </c>
      <c r="B32" s="5" t="n">
        <v>-211442</v>
      </c>
      <c r="C32" s="5" t="n">
        <v>-211726</v>
      </c>
    </row>
    <row r="33" spans="1:3">
      <c r="A33" s="4" t="s">
        <v>56</v>
      </c>
      <c r="B33" s="5" t="n">
        <v>1713784</v>
      </c>
      <c r="C33" s="5" t="n">
        <v>1582380</v>
      </c>
    </row>
    <row r="34" spans="1:3">
      <c r="A34" s="4" t="s">
        <v>57</v>
      </c>
      <c r="B34" s="5" t="n">
        <v>7948259</v>
      </c>
      <c r="C34" s="5" t="n">
        <v>7851960</v>
      </c>
    </row>
    <row r="35" spans="1:3">
      <c r="A35" s="4" t="s">
        <v>58</v>
      </c>
      <c r="B35" s="5" t="n">
        <v>13335</v>
      </c>
      <c r="C35" s="5" t="n">
        <v>14290</v>
      </c>
    </row>
    <row r="36" spans="1:3">
      <c r="A36" s="4" t="s">
        <v>59</v>
      </c>
      <c r="B36" s="5" t="n">
        <v>7961594</v>
      </c>
      <c r="C36" s="5" t="n">
        <v>7866250</v>
      </c>
    </row>
    <row r="37" spans="1:3">
      <c r="A37" s="4" t="s">
        <v>60</v>
      </c>
      <c r="B37" s="7" t="n">
        <v>18558165</v>
      </c>
      <c r="C37" s="7" t="n">
        <v>1731213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76</v>
      </c>
      <c r="B1" s="2" t="s">
        <v>1</v>
      </c>
    </row>
    <row r="2" spans="1:2">
      <c r="B2" s="2" t="s">
        <v>2</v>
      </c>
    </row>
    <row r="3" spans="1:2">
      <c r="A3" s="3" t="s">
        <v>137</v>
      </c>
    </row>
    <row r="4" spans="1:2">
      <c r="A4" s="4" t="s">
        <v>177</v>
      </c>
      <c r="B4" s="4" t="s">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9</v>
      </c>
      <c r="B1" s="2" t="s">
        <v>1</v>
      </c>
    </row>
    <row r="2" spans="1:2">
      <c r="B2" s="2" t="s">
        <v>2</v>
      </c>
    </row>
    <row r="3" spans="1:2">
      <c r="A3" s="3" t="s">
        <v>139</v>
      </c>
    </row>
    <row r="4" spans="1:2">
      <c r="A4" s="4" t="s">
        <v>180</v>
      </c>
      <c r="B4" s="4" t="s">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82</v>
      </c>
      <c r="B1" s="2" t="s">
        <v>1</v>
      </c>
    </row>
    <row r="2" spans="1:2">
      <c r="B2" s="2" t="s">
        <v>2</v>
      </c>
    </row>
    <row r="3" spans="1:2">
      <c r="A3" s="3" t="s">
        <v>141</v>
      </c>
    </row>
    <row r="4" spans="1:2">
      <c r="A4" s="4" t="s">
        <v>183</v>
      </c>
      <c r="B4" s="4" t="s">
        <v>1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185</v>
      </c>
      <c r="B1" s="2" t="s">
        <v>1</v>
      </c>
    </row>
    <row r="2" spans="1:2">
      <c r="B2" s="2" t="s">
        <v>2</v>
      </c>
    </row>
    <row r="3" spans="1:2">
      <c r="A3" s="3" t="s">
        <v>186</v>
      </c>
    </row>
    <row r="4" spans="1:2">
      <c r="A4" s="4" t="s">
        <v>187</v>
      </c>
      <c r="B4" s="4" t="s">
        <v>188</v>
      </c>
    </row>
    <row r="5" spans="1:2">
      <c r="A5" s="4" t="s">
        <v>189</v>
      </c>
      <c r="B5" s="4" t="s">
        <v>190</v>
      </c>
    </row>
    <row r="6" spans="1:2">
      <c r="A6" s="4" t="s">
        <v>191</v>
      </c>
      <c r="B6" s="4" t="s">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193</v>
      </c>
      <c r="B1" s="2" t="s">
        <v>1</v>
      </c>
    </row>
    <row r="2" spans="1:2">
      <c r="B2" s="2" t="s">
        <v>2</v>
      </c>
    </row>
    <row r="3" spans="1:2">
      <c r="A3" s="3" t="s">
        <v>148</v>
      </c>
    </row>
    <row r="4" spans="1:2">
      <c r="A4" s="4" t="s">
        <v>194</v>
      </c>
      <c r="B4" s="4" t="s">
        <v>195</v>
      </c>
    </row>
    <row r="5" spans="1:2">
      <c r="A5" s="4" t="s">
        <v>196</v>
      </c>
      <c r="B5" s="4" t="s">
        <v>1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198</v>
      </c>
      <c r="B1" s="2" t="s">
        <v>1</v>
      </c>
    </row>
    <row r="2" spans="1:2">
      <c r="B2" s="2" t="s">
        <v>2</v>
      </c>
    </row>
    <row r="3" spans="1:2">
      <c r="A3" s="3" t="s">
        <v>151</v>
      </c>
    </row>
    <row r="4" spans="1:2">
      <c r="A4" s="4" t="s">
        <v>199</v>
      </c>
      <c r="B4" s="4" t="s">
        <v>200</v>
      </c>
    </row>
    <row r="5" spans="1:2">
      <c r="A5" s="4" t="s">
        <v>201</v>
      </c>
      <c r="B5" s="4" t="s">
        <v>2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3</v>
      </c>
      <c r="B1" s="2" t="s">
        <v>1</v>
      </c>
    </row>
    <row r="2" spans="1:2">
      <c r="B2" s="2" t="s">
        <v>2</v>
      </c>
    </row>
    <row r="3" spans="1:2">
      <c r="A3" s="3" t="s">
        <v>154</v>
      </c>
    </row>
    <row r="4" spans="1:2">
      <c r="A4" s="4" t="s">
        <v>204</v>
      </c>
      <c r="B4" s="4" t="s">
        <v>2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6</v>
      </c>
      <c r="B1" s="2" t="s">
        <v>1</v>
      </c>
    </row>
    <row r="2" spans="1:2">
      <c r="B2" s="2" t="s">
        <v>2</v>
      </c>
    </row>
    <row r="3" spans="1:2">
      <c r="A3" s="3" t="s">
        <v>158</v>
      </c>
    </row>
    <row r="4" spans="1:2">
      <c r="A4" s="4" t="s">
        <v>207</v>
      </c>
      <c r="B4" s="4" t="s">
        <v>2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161</v>
      </c>
    </row>
    <row r="4" spans="1:2">
      <c r="A4" s="4" t="s">
        <v>210</v>
      </c>
      <c r="B4" s="4" t="s">
        <v>211</v>
      </c>
    </row>
    <row r="5" spans="1:2">
      <c r="A5" s="4" t="s">
        <v>212</v>
      </c>
      <c r="B5" s="4" t="s">
        <v>213</v>
      </c>
    </row>
    <row r="6" spans="1:2">
      <c r="A6" s="4" t="s">
        <v>214</v>
      </c>
      <c r="B6" s="4" t="s">
        <v>215</v>
      </c>
    </row>
    <row r="7" spans="1:2">
      <c r="A7" s="4" t="s">
        <v>216</v>
      </c>
      <c r="B7" s="4" t="s">
        <v>2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65</v>
      </c>
    </row>
    <row r="4" spans="1:2">
      <c r="A4" s="4" t="s">
        <v>219</v>
      </c>
      <c r="B4" s="4" t="s">
        <v>220</v>
      </c>
    </row>
    <row r="5" spans="1:2">
      <c r="A5" s="4" t="s">
        <v>221</v>
      </c>
      <c r="B5" s="4" t="s">
        <v>222</v>
      </c>
    </row>
    <row r="6" spans="1:2">
      <c r="A6" s="4" t="s">
        <v>223</v>
      </c>
      <c r="B6" s="4" t="s">
        <v>2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61</v>
      </c>
      <c r="B1" s="2" t="s">
        <v>62</v>
      </c>
      <c r="D1" s="2" t="s">
        <v>1</v>
      </c>
    </row>
    <row r="2" spans="1:5">
      <c r="B2" s="2" t="s">
        <v>2</v>
      </c>
      <c r="C2" s="2" t="s">
        <v>63</v>
      </c>
      <c r="D2" s="2" t="s">
        <v>2</v>
      </c>
      <c r="E2" s="2" t="s">
        <v>63</v>
      </c>
    </row>
    <row r="3" spans="1:5">
      <c r="A3" s="3" t="s">
        <v>64</v>
      </c>
    </row>
    <row r="4" spans="1:5">
      <c r="A4" s="4" t="s">
        <v>65</v>
      </c>
      <c r="B4" s="7" t="n">
        <v>7320406</v>
      </c>
      <c r="C4" s="7" t="n">
        <v>6639330</v>
      </c>
      <c r="D4" s="7" t="n">
        <v>15368656</v>
      </c>
      <c r="E4" s="7" t="n">
        <v>14368122</v>
      </c>
    </row>
    <row r="5" spans="1:5">
      <c r="A5" s="4" t="s">
        <v>66</v>
      </c>
      <c r="B5" s="5" t="n">
        <v>7079664</v>
      </c>
      <c r="C5" s="5" t="n">
        <v>6550326</v>
      </c>
      <c r="D5" s="5" t="n">
        <v>14775217</v>
      </c>
      <c r="E5" s="5" t="n">
        <v>13867300</v>
      </c>
    </row>
    <row r="6" spans="1:5">
      <c r="A6" s="4" t="s">
        <v>67</v>
      </c>
      <c r="B6" s="5" t="n">
        <v>240742</v>
      </c>
      <c r="C6" s="5" t="n">
        <v>89004</v>
      </c>
      <c r="D6" s="5" t="n">
        <v>593439</v>
      </c>
      <c r="E6" s="5" t="n">
        <v>500822</v>
      </c>
    </row>
    <row r="7" spans="1:5">
      <c r="A7" s="4" t="s">
        <v>68</v>
      </c>
      <c r="B7" s="5" t="n">
        <v>230235</v>
      </c>
      <c r="C7" s="5" t="n">
        <v>180807</v>
      </c>
      <c r="D7" s="5" t="n">
        <v>396441</v>
      </c>
      <c r="E7" s="5" t="n">
        <v>332811</v>
      </c>
    </row>
    <row r="8" spans="1:5">
      <c r="A8" s="4" t="s">
        <v>69</v>
      </c>
      <c r="B8" s="5" t="n">
        <v>10507</v>
      </c>
      <c r="C8" s="5" t="n">
        <v>-91803</v>
      </c>
      <c r="D8" s="5" t="n">
        <v>196998</v>
      </c>
      <c r="E8" s="5" t="n">
        <v>168011</v>
      </c>
    </row>
    <row r="9" spans="1:5">
      <c r="A9" s="4" t="s">
        <v>70</v>
      </c>
      <c r="B9" s="5" t="n">
        <v>-2782</v>
      </c>
      <c r="C9" s="5" t="n">
        <v>-3050</v>
      </c>
      <c r="D9" s="5" t="n">
        <v>4619</v>
      </c>
      <c r="E9" s="5" t="n">
        <v>-8722</v>
      </c>
    </row>
    <row r="10" spans="1:5">
      <c r="A10" s="4" t="s">
        <v>71</v>
      </c>
      <c r="B10" s="5" t="n">
        <v>39945</v>
      </c>
      <c r="C10" s="5" t="n">
        <v>25036</v>
      </c>
      <c r="D10" s="5" t="n">
        <v>78210</v>
      </c>
      <c r="E10" s="5" t="n">
        <v>34087</v>
      </c>
    </row>
    <row r="11" spans="1:5">
      <c r="A11" s="4" t="s">
        <v>72</v>
      </c>
      <c r="B11" s="5" t="n">
        <v>-14453</v>
      </c>
      <c r="C11" s="5" t="n">
        <v>-9323</v>
      </c>
      <c r="D11" s="5" t="n">
        <v>-58854</v>
      </c>
      <c r="E11" s="5" t="n">
        <v>-11381</v>
      </c>
    </row>
    <row r="12" spans="1:5">
      <c r="A12" s="4" t="s">
        <v>73</v>
      </c>
      <c r="B12" s="5" t="n">
        <v>-35800</v>
      </c>
      <c r="C12" s="5" t="n">
        <v>-28004</v>
      </c>
      <c r="D12" s="5" t="n">
        <v>-76128</v>
      </c>
      <c r="E12" s="5" t="n">
        <v>-59366</v>
      </c>
    </row>
    <row r="13" spans="1:5">
      <c r="A13" s="4" t="s">
        <v>74</v>
      </c>
      <c r="B13" s="5" t="n">
        <v>23597</v>
      </c>
      <c r="C13" s="5" t="n">
        <v>-76462</v>
      </c>
      <c r="D13" s="5" t="n">
        <v>249151</v>
      </c>
      <c r="E13" s="5" t="n">
        <v>213393</v>
      </c>
    </row>
    <row r="14" spans="1:5">
      <c r="A14" s="4" t="s">
        <v>75</v>
      </c>
      <c r="B14" s="5" t="n">
        <v>8624</v>
      </c>
      <c r="C14" s="5" t="n">
        <v>-46280</v>
      </c>
      <c r="D14" s="5" t="n">
        <v>25236</v>
      </c>
      <c r="E14" s="5" t="n">
        <v>-22599</v>
      </c>
    </row>
    <row r="15" spans="1:5">
      <c r="A15" s="4" t="s">
        <v>76</v>
      </c>
      <c r="B15" s="5" t="n">
        <v>14973</v>
      </c>
      <c r="C15" s="5" t="n">
        <v>-30182</v>
      </c>
      <c r="D15" s="5" t="n">
        <v>223915</v>
      </c>
      <c r="E15" s="5" t="n">
        <v>235992</v>
      </c>
    </row>
    <row r="16" spans="1:5">
      <c r="A16" s="4" t="s">
        <v>77</v>
      </c>
      <c r="B16" s="5" t="n">
        <v>406</v>
      </c>
      <c r="C16" s="5" t="n">
        <v>797</v>
      </c>
      <c r="D16" s="5" t="n">
        <v>198</v>
      </c>
      <c r="E16" s="5" t="n">
        <v>496</v>
      </c>
    </row>
    <row r="17" spans="1:5">
      <c r="A17" s="4" t="s">
        <v>78</v>
      </c>
      <c r="B17" s="7" t="n">
        <v>14567</v>
      </c>
      <c r="C17" s="7" t="n">
        <v>-30979</v>
      </c>
      <c r="D17" s="7" t="n">
        <v>223717</v>
      </c>
      <c r="E17" s="7" t="n">
        <v>235496</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25</v>
      </c>
      <c r="B1" s="2" t="s">
        <v>226</v>
      </c>
    </row>
    <row r="2" spans="1:2">
      <c r="A2" s="4" t="s">
        <v>227</v>
      </c>
    </row>
    <row r="3" spans="1:2">
      <c r="A3" s="3" t="s">
        <v>186</v>
      </c>
    </row>
    <row r="4" spans="1:2">
      <c r="A4" s="4" t="s">
        <v>228</v>
      </c>
      <c r="B4" s="8" t="n">
        <v>-5.6</v>
      </c>
    </row>
    <row r="5" spans="1:2">
      <c r="A5" s="4" t="s">
        <v>229</v>
      </c>
    </row>
    <row r="6" spans="1:2">
      <c r="A6" s="3" t="s">
        <v>186</v>
      </c>
    </row>
    <row r="7" spans="1:2">
      <c r="A7" s="4" t="s">
        <v>228</v>
      </c>
      <c r="B7" s="8" t="n">
        <v>5.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230</v>
      </c>
      <c r="B1" s="2" t="s">
        <v>2</v>
      </c>
      <c r="C1" s="2" t="s">
        <v>23</v>
      </c>
    </row>
    <row r="2" spans="1:3">
      <c r="A2" s="3" t="s">
        <v>137</v>
      </c>
    </row>
    <row r="3" spans="1:3">
      <c r="A3" s="4" t="s">
        <v>231</v>
      </c>
      <c r="B3" s="7" t="n">
        <v>1485693</v>
      </c>
      <c r="C3" s="7" t="n">
        <v>1804646</v>
      </c>
    </row>
    <row r="4" spans="1:3">
      <c r="A4" s="4" t="s">
        <v>232</v>
      </c>
      <c r="B4" s="5" t="n">
        <v>957986</v>
      </c>
      <c r="C4" s="5" t="n">
        <v>858805</v>
      </c>
    </row>
    <row r="5" spans="1:3">
      <c r="A5" s="4" t="s">
        <v>233</v>
      </c>
      <c r="B5" s="5" t="n">
        <v>514777</v>
      </c>
      <c r="C5" s="5" t="n">
        <v>380956</v>
      </c>
    </row>
    <row r="6" spans="1:3">
      <c r="A6" s="4" t="s">
        <v>234</v>
      </c>
      <c r="B6" s="5" t="n">
        <v>2958456</v>
      </c>
      <c r="C6" s="5" t="n">
        <v>3044407</v>
      </c>
    </row>
    <row r="7" spans="1:3">
      <c r="A7" s="4" t="s">
        <v>235</v>
      </c>
      <c r="B7" s="5" t="n">
        <v>260757</v>
      </c>
      <c r="C7" s="5" t="n">
        <v>163644</v>
      </c>
    </row>
    <row r="8" spans="1:3">
      <c r="A8" s="4" t="s">
        <v>236</v>
      </c>
      <c r="B8" s="7" t="n">
        <v>2697699</v>
      </c>
      <c r="C8" s="7" t="n">
        <v>288076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237</v>
      </c>
      <c r="B1" s="2" t="s">
        <v>62</v>
      </c>
      <c r="C1" s="2" t="s">
        <v>1</v>
      </c>
      <c r="D1" s="2" t="s">
        <v>238</v>
      </c>
    </row>
    <row r="2" spans="1:4">
      <c r="B2" s="2" t="s">
        <v>2</v>
      </c>
      <c r="C2" s="2" t="s">
        <v>2</v>
      </c>
      <c r="D2" s="2" t="s">
        <v>23</v>
      </c>
    </row>
    <row r="3" spans="1:4">
      <c r="A3" s="3" t="s">
        <v>239</v>
      </c>
    </row>
    <row r="4" spans="1:4">
      <c r="A4" s="4" t="s">
        <v>240</v>
      </c>
      <c r="C4" s="4" t="s">
        <v>241</v>
      </c>
    </row>
    <row r="5" spans="1:4">
      <c r="A5" s="4" t="s">
        <v>242</v>
      </c>
      <c r="B5" s="8" t="n">
        <v>806.9</v>
      </c>
      <c r="C5" s="8" t="n">
        <v>806.9</v>
      </c>
    </row>
    <row r="6" spans="1:4">
      <c r="A6" s="4" t="s">
        <v>243</v>
      </c>
    </row>
    <row r="7" spans="1:4">
      <c r="A7" s="3" t="s">
        <v>244</v>
      </c>
    </row>
    <row r="8" spans="1:4">
      <c r="A8" s="4" t="s">
        <v>245</v>
      </c>
      <c r="C8" s="4" t="s">
        <v>246</v>
      </c>
    </row>
    <row r="9" spans="1:4">
      <c r="A9" s="4" t="s">
        <v>247</v>
      </c>
    </row>
    <row r="10" spans="1:4">
      <c r="A10" s="3" t="s">
        <v>244</v>
      </c>
    </row>
    <row r="11" spans="1:4">
      <c r="A11" s="4" t="s">
        <v>245</v>
      </c>
      <c r="C11" s="4" t="s">
        <v>248</v>
      </c>
    </row>
    <row r="12" spans="1:4">
      <c r="A12" s="4" t="s">
        <v>249</v>
      </c>
    </row>
    <row r="13" spans="1:4">
      <c r="A13" s="3" t="s">
        <v>239</v>
      </c>
    </row>
    <row r="14" spans="1:4">
      <c r="A14" s="4" t="s">
        <v>250</v>
      </c>
      <c r="C14" s="4" t="s">
        <v>251</v>
      </c>
    </row>
    <row r="15" spans="1:4">
      <c r="A15" s="4" t="s">
        <v>252</v>
      </c>
      <c r="B15" s="8" t="n">
        <v>315.3</v>
      </c>
      <c r="C15" s="8" t="n">
        <v>315.3</v>
      </c>
      <c r="D15" s="8" t="n">
        <v>322.4</v>
      </c>
    </row>
    <row r="16" spans="1:4">
      <c r="A16" s="4" t="s">
        <v>253</v>
      </c>
      <c r="B16" s="4" t="s">
        <v>254</v>
      </c>
      <c r="C16" s="4" t="s">
        <v>254</v>
      </c>
      <c r="D16" s="4" t="s">
        <v>255</v>
      </c>
    </row>
    <row r="17" spans="1:4">
      <c r="A17" s="4" t="s">
        <v>256</v>
      </c>
      <c r="B17" s="4" t="s">
        <v>257</v>
      </c>
      <c r="C17" s="4" t="s">
        <v>257</v>
      </c>
      <c r="D17" s="4" t="s">
        <v>258</v>
      </c>
    </row>
    <row r="18" spans="1:4">
      <c r="A18" s="4" t="s">
        <v>259</v>
      </c>
      <c r="C18" s="4" t="s">
        <v>260</v>
      </c>
      <c r="D18" s="4" t="s">
        <v>261</v>
      </c>
    </row>
    <row r="19" spans="1:4">
      <c r="A19" s="4" t="s">
        <v>262</v>
      </c>
      <c r="B19" s="8" t="n">
        <v>133.5</v>
      </c>
      <c r="C19" s="8" t="n">
        <v>133.5</v>
      </c>
      <c r="D19" s="8" t="n">
        <v>45.8</v>
      </c>
    </row>
    <row r="20" spans="1:4">
      <c r="A20" s="4" t="s">
        <v>263</v>
      </c>
    </row>
    <row r="21" spans="1:4">
      <c r="A21" s="3" t="s">
        <v>239</v>
      </c>
    </row>
    <row r="22" spans="1:4">
      <c r="A22" s="4" t="s">
        <v>264</v>
      </c>
      <c r="B22" s="4" t="s">
        <v>265</v>
      </c>
    </row>
    <row r="23" spans="1:4">
      <c r="A23" s="4" t="s">
        <v>266</v>
      </c>
    </row>
    <row r="24" spans="1:4">
      <c r="A24" s="3" t="s">
        <v>239</v>
      </c>
    </row>
    <row r="25" spans="1:4">
      <c r="A25" s="4" t="s">
        <v>264</v>
      </c>
      <c r="D25" s="4" t="s">
        <v>26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268</v>
      </c>
      <c r="B1" s="2" t="s">
        <v>2</v>
      </c>
      <c r="C1" s="2" t="s">
        <v>23</v>
      </c>
    </row>
    <row r="2" spans="1:3">
      <c r="A2" s="3" t="s">
        <v>139</v>
      </c>
    </row>
    <row r="3" spans="1:3">
      <c r="A3" s="4" t="s">
        <v>269</v>
      </c>
      <c r="B3" s="7" t="n">
        <v>1646960</v>
      </c>
      <c r="C3" s="7" t="n">
        <v>937258</v>
      </c>
    </row>
    <row r="4" spans="1:3">
      <c r="A4" s="4" t="s">
        <v>270</v>
      </c>
      <c r="B4" s="5" t="n">
        <v>842258</v>
      </c>
      <c r="C4" s="5" t="n">
        <v>729695</v>
      </c>
    </row>
    <row r="5" spans="1:3">
      <c r="A5" s="4" t="s">
        <v>271</v>
      </c>
      <c r="B5" s="5" t="n">
        <v>353651</v>
      </c>
      <c r="C5" s="5" t="n">
        <v>217521</v>
      </c>
    </row>
    <row r="6" spans="1:3">
      <c r="A6" s="4" t="s">
        <v>272</v>
      </c>
      <c r="B6" s="5" t="n">
        <v>822975</v>
      </c>
      <c r="C6" s="5" t="n">
        <v>417431</v>
      </c>
    </row>
    <row r="7" spans="1:3">
      <c r="A7" s="4" t="s">
        <v>273</v>
      </c>
      <c r="B7" s="5" t="n">
        <v>61732</v>
      </c>
      <c r="C7" s="5" t="n">
        <v>48930</v>
      </c>
    </row>
    <row r="8" spans="1:3">
      <c r="A8" s="4" t="s">
        <v>233</v>
      </c>
      <c r="B8" s="5" t="n">
        <v>24642</v>
      </c>
      <c r="C8" s="5" t="n">
        <v>19864</v>
      </c>
    </row>
    <row r="9" spans="1:3">
      <c r="A9" s="4" t="s">
        <v>274</v>
      </c>
      <c r="B9" s="7" t="n">
        <v>3752218</v>
      </c>
      <c r="C9" s="7" t="n">
        <v>237069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5</v>
      </c>
      <c r="B1" s="2" t="s">
        <v>2</v>
      </c>
      <c r="C1" s="2" t="s">
        <v>23</v>
      </c>
    </row>
    <row r="2" spans="1:3">
      <c r="A2" s="3" t="s">
        <v>139</v>
      </c>
    </row>
    <row r="3" spans="1:3">
      <c r="A3" s="4" t="s">
        <v>276</v>
      </c>
      <c r="B3" s="8" t="n">
        <v>170.3</v>
      </c>
      <c r="C3" s="8" t="n">
        <v>93.90000000000001</v>
      </c>
    </row>
    <row r="4" spans="1:3">
      <c r="A4" s="4" t="s">
        <v>277</v>
      </c>
      <c r="B4" s="4" t="s">
        <v>278</v>
      </c>
      <c r="C4" s="4" t="s">
        <v>27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outlineLevelCol="0"/>
  <cols>
    <col customWidth="1" max="1" min="1" width="80"/>
    <col customWidth="1" max="2" min="2" width="21"/>
    <col customWidth="1" max="3" min="3" width="26"/>
    <col customWidth="1" max="4" min="4" width="21"/>
    <col customWidth="1" max="5" min="5" width="26"/>
    <col customWidth="1" max="6" min="6" width="21"/>
    <col customWidth="1" max="7" min="7" width="21"/>
    <col customWidth="1" max="8" min="8" width="21"/>
  </cols>
  <sheetData>
    <row r="1" spans="1:8">
      <c r="A1" s="1" t="s">
        <v>280</v>
      </c>
      <c r="B1" s="2" t="s">
        <v>281</v>
      </c>
      <c r="C1" s="2" t="s">
        <v>282</v>
      </c>
      <c r="D1" s="2" t="s">
        <v>283</v>
      </c>
      <c r="E1" s="2" t="s">
        <v>282</v>
      </c>
      <c r="F1" s="2" t="s">
        <v>283</v>
      </c>
      <c r="G1" s="2" t="s">
        <v>284</v>
      </c>
      <c r="H1" s="2" t="s">
        <v>226</v>
      </c>
    </row>
    <row r="2" spans="1:8">
      <c r="A2" s="3" t="s">
        <v>285</v>
      </c>
    </row>
    <row r="3" spans="1:8">
      <c r="A3" s="4" t="s">
        <v>73</v>
      </c>
      <c r="C3" s="7" t="n">
        <v>-35800</v>
      </c>
      <c r="D3" s="7" t="n">
        <v>-28004</v>
      </c>
      <c r="E3" s="7" t="n">
        <v>-76128</v>
      </c>
      <c r="F3" s="7" t="n">
        <v>-59366</v>
      </c>
    </row>
    <row r="4" spans="1:8">
      <c r="A4" s="4" t="s">
        <v>286</v>
      </c>
      <c r="C4" s="5" t="n">
        <v>130148</v>
      </c>
      <c r="E4" s="5" t="n">
        <v>130148</v>
      </c>
      <c r="H4" s="7" t="n">
        <v>127577</v>
      </c>
    </row>
    <row r="5" spans="1:8">
      <c r="A5" s="4" t="s">
        <v>33</v>
      </c>
      <c r="C5" s="7" t="n">
        <v>3802379</v>
      </c>
      <c r="E5" s="7" t="n">
        <v>3802379</v>
      </c>
      <c r="H5" s="5" t="n">
        <v>3795976</v>
      </c>
    </row>
    <row r="6" spans="1:8">
      <c r="A6" s="4" t="s">
        <v>287</v>
      </c>
    </row>
    <row r="7" spans="1:8">
      <c r="A7" s="3" t="s">
        <v>285</v>
      </c>
    </row>
    <row r="8" spans="1:8">
      <c r="A8" s="4" t="s">
        <v>288</v>
      </c>
      <c r="B8" s="7" t="n">
        <v>2800000</v>
      </c>
    </row>
    <row r="9" spans="1:8">
      <c r="A9" s="4" t="s">
        <v>289</v>
      </c>
      <c r="B9" s="4" t="s">
        <v>290</v>
      </c>
    </row>
    <row r="10" spans="1:8">
      <c r="A10" s="4" t="s">
        <v>291</v>
      </c>
      <c r="B10" s="4" t="s">
        <v>292</v>
      </c>
    </row>
    <row r="11" spans="1:8">
      <c r="A11" s="4" t="s">
        <v>293</v>
      </c>
      <c r="C11" s="9" t="n">
        <v>1.1</v>
      </c>
      <c r="E11" s="9" t="n">
        <v>1.1</v>
      </c>
    </row>
    <row r="12" spans="1:8">
      <c r="A12" s="4" t="s">
        <v>294</v>
      </c>
      <c r="C12" s="5" t="n">
        <v>580000</v>
      </c>
      <c r="E12" s="5" t="n">
        <v>580000</v>
      </c>
    </row>
    <row r="13" spans="1:8">
      <c r="A13" s="4" t="s">
        <v>295</v>
      </c>
      <c r="C13" s="7" t="n">
        <v>2784459</v>
      </c>
      <c r="E13" s="7" t="n">
        <v>2784459</v>
      </c>
      <c r="H13" s="5" t="n">
        <v>2796323</v>
      </c>
    </row>
    <row r="14" spans="1:8">
      <c r="A14" s="4" t="s">
        <v>296</v>
      </c>
    </row>
    <row r="15" spans="1:8">
      <c r="A15" s="3" t="s">
        <v>285</v>
      </c>
    </row>
    <row r="16" spans="1:8">
      <c r="A16" s="4" t="s">
        <v>295</v>
      </c>
      <c r="C16" s="5" t="n">
        <v>370089</v>
      </c>
      <c r="E16" s="5" t="n">
        <v>370089</v>
      </c>
      <c r="H16" s="5" t="n">
        <v>369487</v>
      </c>
    </row>
    <row r="17" spans="1:8">
      <c r="A17" s="4" t="s">
        <v>297</v>
      </c>
    </row>
    <row r="18" spans="1:8">
      <c r="A18" s="3" t="s">
        <v>285</v>
      </c>
    </row>
    <row r="19" spans="1:8">
      <c r="A19" s="4" t="s">
        <v>295</v>
      </c>
      <c r="C19" s="5" t="n">
        <v>41472</v>
      </c>
      <c r="E19" s="5" t="n">
        <v>41472</v>
      </c>
      <c r="H19" s="5" t="n">
        <v>44578</v>
      </c>
    </row>
    <row r="20" spans="1:8">
      <c r="A20" s="4" t="s">
        <v>298</v>
      </c>
    </row>
    <row r="21" spans="1:8">
      <c r="A21" s="3" t="s">
        <v>285</v>
      </c>
    </row>
    <row r="22" spans="1:8">
      <c r="A22" s="4" t="s">
        <v>295</v>
      </c>
      <c r="C22" s="7" t="n">
        <v>202671</v>
      </c>
      <c r="E22" s="7" t="n">
        <v>202671</v>
      </c>
      <c r="H22" s="5" t="n">
        <v>194986</v>
      </c>
    </row>
    <row r="23" spans="1:8">
      <c r="A23" s="4" t="s">
        <v>299</v>
      </c>
    </row>
    <row r="24" spans="1:8">
      <c r="A24" s="3" t="s">
        <v>285</v>
      </c>
    </row>
    <row r="25" spans="1:8">
      <c r="A25" s="4" t="s">
        <v>300</v>
      </c>
      <c r="C25" s="4" t="s">
        <v>301</v>
      </c>
      <c r="E25" s="4" t="s">
        <v>301</v>
      </c>
    </row>
    <row r="26" spans="1:8">
      <c r="A26" s="4" t="s">
        <v>302</v>
      </c>
    </row>
    <row r="27" spans="1:8">
      <c r="A27" s="3" t="s">
        <v>285</v>
      </c>
    </row>
    <row r="28" spans="1:8">
      <c r="A28" s="4" t="s">
        <v>73</v>
      </c>
      <c r="C28" s="7" t="n">
        <v>-21557</v>
      </c>
      <c r="D28" s="5" t="n">
        <v>-11855</v>
      </c>
      <c r="E28" s="7" t="n">
        <v>-36253</v>
      </c>
      <c r="F28" s="5" t="n">
        <v>-11855</v>
      </c>
    </row>
    <row r="29" spans="1:8">
      <c r="A29" s="4" t="s">
        <v>303</v>
      </c>
    </row>
    <row r="30" spans="1:8">
      <c r="A30" s="3" t="s">
        <v>285</v>
      </c>
    </row>
    <row r="31" spans="1:8">
      <c r="A31" s="4" t="s">
        <v>73</v>
      </c>
      <c r="C31" s="7" t="n">
        <v>-5561</v>
      </c>
      <c r="D31" s="5" t="n">
        <v>-14450</v>
      </c>
      <c r="E31" s="7" t="n">
        <v>-18930</v>
      </c>
      <c r="F31" s="5" t="n">
        <v>-35527</v>
      </c>
    </row>
    <row r="32" spans="1:8">
      <c r="A32" s="4" t="s">
        <v>304</v>
      </c>
    </row>
    <row r="33" spans="1:8">
      <c r="A33" s="3" t="s">
        <v>285</v>
      </c>
    </row>
    <row r="34" spans="1:8">
      <c r="A34" s="4" t="s">
        <v>289</v>
      </c>
      <c r="C34" s="4" t="s">
        <v>301</v>
      </c>
      <c r="E34" s="4" t="s">
        <v>301</v>
      </c>
    </row>
    <row r="35" spans="1:8">
      <c r="A35" s="4" t="s">
        <v>305</v>
      </c>
      <c r="C35" s="7" t="n">
        <v>12900</v>
      </c>
      <c r="E35" s="7" t="n">
        <v>12900</v>
      </c>
    </row>
    <row r="36" spans="1:8">
      <c r="A36" s="4" t="s">
        <v>306</v>
      </c>
    </row>
    <row r="37" spans="1:8">
      <c r="A37" s="3" t="s">
        <v>285</v>
      </c>
    </row>
    <row r="38" spans="1:8">
      <c r="A38" s="4" t="s">
        <v>73</v>
      </c>
      <c r="C38" s="7" t="n">
        <v>-4741</v>
      </c>
      <c r="D38" s="5" t="n">
        <v>-1690</v>
      </c>
      <c r="E38" s="7" t="n">
        <v>-10425</v>
      </c>
      <c r="F38" s="5" t="n">
        <v>-7576</v>
      </c>
    </row>
    <row r="39" spans="1:8">
      <c r="A39" s="4" t="s">
        <v>307</v>
      </c>
    </row>
    <row r="40" spans="1:8">
      <c r="A40" s="3" t="s">
        <v>285</v>
      </c>
    </row>
    <row r="41" spans="1:8">
      <c r="A41" s="4" t="s">
        <v>289</v>
      </c>
      <c r="C41" s="4" t="s">
        <v>308</v>
      </c>
      <c r="E41" s="4" t="s">
        <v>308</v>
      </c>
    </row>
    <row r="42" spans="1:8">
      <c r="A42" s="4" t="s">
        <v>309</v>
      </c>
      <c r="C42" s="5" t="n">
        <v>3</v>
      </c>
      <c r="E42" s="5" t="n">
        <v>3</v>
      </c>
    </row>
    <row r="43" spans="1:8">
      <c r="A43" s="4" t="s">
        <v>310</v>
      </c>
    </row>
    <row r="44" spans="1:8">
      <c r="A44" s="3" t="s">
        <v>285</v>
      </c>
    </row>
    <row r="45" spans="1:8">
      <c r="A45" s="4" t="s">
        <v>73</v>
      </c>
      <c r="C45" s="7" t="n">
        <v>-3455</v>
      </c>
      <c r="D45" s="7" t="n">
        <v>1355</v>
      </c>
      <c r="E45" s="7" t="n">
        <v>-8872</v>
      </c>
      <c r="F45" s="7" t="n">
        <v>-2221</v>
      </c>
    </row>
    <row r="46" spans="1:8">
      <c r="A46" s="4" t="s">
        <v>311</v>
      </c>
    </row>
    <row r="47" spans="1:8">
      <c r="A47" s="3" t="s">
        <v>285</v>
      </c>
    </row>
    <row r="48" spans="1:8">
      <c r="A48" s="4" t="s">
        <v>289</v>
      </c>
      <c r="C48" s="4" t="s">
        <v>301</v>
      </c>
      <c r="E48" s="4" t="s">
        <v>301</v>
      </c>
    </row>
    <row r="49" spans="1:8">
      <c r="A49" s="4" t="s">
        <v>312</v>
      </c>
    </row>
    <row r="50" spans="1:8">
      <c r="A50" s="3" t="s">
        <v>285</v>
      </c>
    </row>
    <row r="51" spans="1:8">
      <c r="A51" s="4" t="s">
        <v>295</v>
      </c>
      <c r="G51" s="7" t="n">
        <v>0</v>
      </c>
    </row>
    <row r="52" spans="1:8">
      <c r="A52" s="4" t="s">
        <v>313</v>
      </c>
    </row>
    <row r="53" spans="1:8">
      <c r="A53" s="3" t="s">
        <v>285</v>
      </c>
    </row>
    <row r="54" spans="1:8">
      <c r="A54" s="4" t="s">
        <v>295</v>
      </c>
      <c r="C54" s="7" t="n">
        <v>273540</v>
      </c>
      <c r="E54" s="7" t="n">
        <v>273540</v>
      </c>
      <c r="H54" s="7" t="n">
        <v>26302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314</v>
      </c>
      <c r="B1" s="2" t="s">
        <v>1</v>
      </c>
    </row>
    <row r="2" spans="1:2">
      <c r="B2" s="2" t="s">
        <v>315</v>
      </c>
    </row>
    <row r="3" spans="1:2">
      <c r="A3" s="3" t="s">
        <v>316</v>
      </c>
    </row>
    <row r="4" spans="1:2">
      <c r="A4" s="4" t="s">
        <v>317</v>
      </c>
      <c r="B4" s="7" t="n">
        <v>160414</v>
      </c>
    </row>
    <row r="5" spans="1:2">
      <c r="A5" s="4" t="s">
        <v>318</v>
      </c>
      <c r="B5" s="5" t="n">
        <v>-284</v>
      </c>
    </row>
    <row r="6" spans="1:2">
      <c r="A6" s="4" t="s">
        <v>233</v>
      </c>
      <c r="B6" s="5" t="n">
        <v>-372</v>
      </c>
    </row>
    <row r="7" spans="1:2">
      <c r="A7" s="4" t="s">
        <v>319</v>
      </c>
      <c r="B7" s="5" t="n">
        <v>159758</v>
      </c>
    </row>
    <row r="8" spans="1:2">
      <c r="A8" s="4" t="s">
        <v>320</v>
      </c>
    </row>
    <row r="9" spans="1:2">
      <c r="A9" s="3" t="s">
        <v>316</v>
      </c>
    </row>
    <row r="10" spans="1:2">
      <c r="A10" s="4" t="s">
        <v>317</v>
      </c>
      <c r="B10" s="5" t="n">
        <v>552</v>
      </c>
    </row>
    <row r="11" spans="1:2">
      <c r="A11" s="4" t="s">
        <v>318</v>
      </c>
      <c r="B11" s="5" t="n">
        <v>0</v>
      </c>
    </row>
    <row r="12" spans="1:2">
      <c r="A12" s="4" t="s">
        <v>233</v>
      </c>
      <c r="B12" s="5" t="n">
        <v>0</v>
      </c>
    </row>
    <row r="13" spans="1:2">
      <c r="A13" s="4" t="s">
        <v>319</v>
      </c>
      <c r="B13" s="5" t="n">
        <v>552</v>
      </c>
    </row>
    <row r="14" spans="1:2">
      <c r="A14" s="4" t="s">
        <v>310</v>
      </c>
    </row>
    <row r="15" spans="1:2">
      <c r="A15" s="3" t="s">
        <v>316</v>
      </c>
    </row>
    <row r="16" spans="1:2">
      <c r="A16" s="4" t="s">
        <v>317</v>
      </c>
      <c r="B16" s="5" t="n">
        <v>148916</v>
      </c>
    </row>
    <row r="17" spans="1:2">
      <c r="A17" s="4" t="s">
        <v>318</v>
      </c>
      <c r="B17" s="5" t="n">
        <v>-284</v>
      </c>
    </row>
    <row r="18" spans="1:2">
      <c r="A18" s="4" t="s">
        <v>233</v>
      </c>
      <c r="B18" s="5" t="n">
        <v>0</v>
      </c>
    </row>
    <row r="19" spans="1:2">
      <c r="A19" s="4" t="s">
        <v>319</v>
      </c>
      <c r="B19" s="5" t="n">
        <v>148632</v>
      </c>
    </row>
    <row r="20" spans="1:2">
      <c r="A20" s="4" t="s">
        <v>306</v>
      </c>
    </row>
    <row r="21" spans="1:2">
      <c r="A21" s="3" t="s">
        <v>316</v>
      </c>
    </row>
    <row r="22" spans="1:2">
      <c r="A22" s="4" t="s">
        <v>317</v>
      </c>
      <c r="B22" s="5" t="n">
        <v>10946</v>
      </c>
    </row>
    <row r="23" spans="1:2">
      <c r="A23" s="4" t="s">
        <v>318</v>
      </c>
      <c r="B23" s="5" t="n">
        <v>0</v>
      </c>
    </row>
    <row r="24" spans="1:2">
      <c r="A24" s="4" t="s">
        <v>233</v>
      </c>
      <c r="B24" s="5" t="n">
        <v>-372</v>
      </c>
    </row>
    <row r="25" spans="1:2">
      <c r="A25" s="4" t="s">
        <v>319</v>
      </c>
      <c r="B25" s="5" t="n">
        <v>10574</v>
      </c>
    </row>
    <row r="26" spans="1:2">
      <c r="A26" s="4" t="s">
        <v>302</v>
      </c>
    </row>
    <row r="27" spans="1:2">
      <c r="A27" s="3" t="s">
        <v>316</v>
      </c>
    </row>
    <row r="28" spans="1:2">
      <c r="A28" s="4" t="s">
        <v>319</v>
      </c>
      <c r="B28" s="7" t="n">
        <v>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21</v>
      </c>
      <c r="B1" s="2" t="s">
        <v>62</v>
      </c>
      <c r="D1" s="2" t="s">
        <v>1</v>
      </c>
    </row>
    <row r="2" spans="1:6">
      <c r="B2" s="2" t="s">
        <v>2</v>
      </c>
      <c r="C2" s="2" t="s">
        <v>63</v>
      </c>
      <c r="D2" s="2" t="s">
        <v>2</v>
      </c>
      <c r="E2" s="2" t="s">
        <v>63</v>
      </c>
      <c r="F2" s="2" t="s">
        <v>23</v>
      </c>
    </row>
    <row r="3" spans="1:6">
      <c r="A3" s="3" t="s">
        <v>186</v>
      </c>
    </row>
    <row r="4" spans="1:6">
      <c r="A4" s="4" t="s">
        <v>322</v>
      </c>
      <c r="B4" s="7" t="n">
        <v>1000</v>
      </c>
      <c r="C4" s="7" t="n">
        <v>2300</v>
      </c>
      <c r="D4" s="7" t="n">
        <v>2100</v>
      </c>
      <c r="E4" s="7" t="n">
        <v>3800</v>
      </c>
    </row>
    <row r="5" spans="1:6">
      <c r="A5" s="4" t="s">
        <v>323</v>
      </c>
    </row>
    <row r="6" spans="1:6">
      <c r="A6" s="3" t="s">
        <v>186</v>
      </c>
    </row>
    <row r="7" spans="1:6">
      <c r="A7" s="4" t="s">
        <v>324</v>
      </c>
      <c r="D7" s="4" t="s">
        <v>325</v>
      </c>
    </row>
    <row r="8" spans="1:6">
      <c r="A8" s="4" t="s">
        <v>326</v>
      </c>
    </row>
    <row r="9" spans="1:6">
      <c r="A9" s="3" t="s">
        <v>186</v>
      </c>
    </row>
    <row r="10" spans="1:6">
      <c r="A10" s="4" t="s">
        <v>324</v>
      </c>
      <c r="D10" s="4" t="s">
        <v>327</v>
      </c>
    </row>
    <row r="11" spans="1:6">
      <c r="A11" s="4" t="s">
        <v>328</v>
      </c>
    </row>
    <row r="12" spans="1:6">
      <c r="A12" s="3" t="s">
        <v>186</v>
      </c>
    </row>
    <row r="13" spans="1:6">
      <c r="A13" s="4" t="s">
        <v>329</v>
      </c>
      <c r="B13" s="5" t="n">
        <v>49379</v>
      </c>
      <c r="D13" s="7" t="n">
        <v>49379</v>
      </c>
      <c r="F13" s="7" t="n">
        <v>51554</v>
      </c>
    </row>
    <row r="14" spans="1:6">
      <c r="A14" s="4" t="s">
        <v>330</v>
      </c>
      <c r="B14" s="5" t="n">
        <v>-13899</v>
      </c>
      <c r="D14" s="5" t="n">
        <v>-13899</v>
      </c>
      <c r="F14" s="5" t="n">
        <v>-15550</v>
      </c>
    </row>
    <row r="15" spans="1:6">
      <c r="A15" s="4" t="s">
        <v>331</v>
      </c>
      <c r="B15" s="5" t="n">
        <v>35480</v>
      </c>
      <c r="D15" s="5" t="n">
        <v>35480</v>
      </c>
      <c r="F15" s="5" t="n">
        <v>36004</v>
      </c>
    </row>
    <row r="16" spans="1:6">
      <c r="A16" s="4" t="s">
        <v>332</v>
      </c>
    </row>
    <row r="17" spans="1:6">
      <c r="A17" s="3" t="s">
        <v>186</v>
      </c>
    </row>
    <row r="18" spans="1:6">
      <c r="A18" s="4" t="s">
        <v>329</v>
      </c>
      <c r="B18" s="5" t="n">
        <v>31569</v>
      </c>
      <c r="D18" s="5" t="n">
        <v>31569</v>
      </c>
      <c r="F18" s="5" t="n">
        <v>35015</v>
      </c>
    </row>
    <row r="19" spans="1:6">
      <c r="A19" s="4" t="s">
        <v>330</v>
      </c>
      <c r="B19" s="5" t="n">
        <v>-24015</v>
      </c>
      <c r="D19" s="5" t="n">
        <v>-24015</v>
      </c>
      <c r="F19" s="5" t="n">
        <v>-26253</v>
      </c>
    </row>
    <row r="20" spans="1:6">
      <c r="A20" s="4" t="s">
        <v>331</v>
      </c>
      <c r="B20" s="5" t="n">
        <v>7554</v>
      </c>
      <c r="D20" s="5" t="n">
        <v>7554</v>
      </c>
      <c r="F20" s="5" t="n">
        <v>8762</v>
      </c>
    </row>
    <row r="21" spans="1:6">
      <c r="A21" s="4" t="s">
        <v>333</v>
      </c>
    </row>
    <row r="22" spans="1:6">
      <c r="A22" s="3" t="s">
        <v>186</v>
      </c>
    </row>
    <row r="23" spans="1:6">
      <c r="A23" s="4" t="s">
        <v>329</v>
      </c>
      <c r="B23" s="5" t="n">
        <v>80948</v>
      </c>
      <c r="D23" s="5" t="n">
        <v>80948</v>
      </c>
      <c r="F23" s="5" t="n">
        <v>86569</v>
      </c>
    </row>
    <row r="24" spans="1:6">
      <c r="A24" s="4" t="s">
        <v>330</v>
      </c>
      <c r="B24" s="5" t="n">
        <v>-37914</v>
      </c>
      <c r="D24" s="5" t="n">
        <v>-37914</v>
      </c>
      <c r="F24" s="5" t="n">
        <v>-41803</v>
      </c>
    </row>
    <row r="25" spans="1:6">
      <c r="A25" s="4" t="s">
        <v>331</v>
      </c>
      <c r="B25" s="7" t="n">
        <v>43034</v>
      </c>
      <c r="D25" s="7" t="n">
        <v>43034</v>
      </c>
      <c r="F25" s="7" t="n">
        <v>44766</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21"/>
  </cols>
  <sheetData>
    <row r="1" spans="1:2">
      <c r="A1" s="1" t="s">
        <v>334</v>
      </c>
      <c r="B1" s="2" t="s">
        <v>315</v>
      </c>
    </row>
    <row r="2" spans="1:2">
      <c r="A2" s="3" t="s">
        <v>144</v>
      </c>
    </row>
    <row r="3" spans="1:2">
      <c r="A3" s="4" t="s">
        <v>335</v>
      </c>
      <c r="B3" s="7" t="n">
        <v>3991</v>
      </c>
    </row>
    <row r="4" spans="1:2">
      <c r="A4" s="4" t="s">
        <v>336</v>
      </c>
      <c r="B4" s="5" t="n">
        <v>3989</v>
      </c>
    </row>
    <row r="5" spans="1:2">
      <c r="A5" s="4" t="s">
        <v>337</v>
      </c>
      <c r="B5" s="5" t="n">
        <v>3810</v>
      </c>
    </row>
    <row r="6" spans="1:2">
      <c r="A6" s="4" t="s">
        <v>338</v>
      </c>
      <c r="B6" s="5" t="n">
        <v>3526</v>
      </c>
    </row>
    <row r="7" spans="1:2">
      <c r="A7" s="4" t="s">
        <v>339</v>
      </c>
      <c r="B7" s="7" t="n">
        <v>342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0</v>
      </c>
      <c r="B1" s="2" t="s">
        <v>1</v>
      </c>
    </row>
    <row r="2" spans="1:3">
      <c r="B2" s="2" t="s">
        <v>2</v>
      </c>
      <c r="C2" s="2" t="s">
        <v>23</v>
      </c>
    </row>
    <row r="3" spans="1:3">
      <c r="A3" s="3" t="s">
        <v>341</v>
      </c>
    </row>
    <row r="4" spans="1:3">
      <c r="A4" s="4" t="s">
        <v>38</v>
      </c>
      <c r="B4" s="7" t="n">
        <v>3867438</v>
      </c>
      <c r="C4" s="7" t="n">
        <v>2731479</v>
      </c>
    </row>
    <row r="5" spans="1:3">
      <c r="A5" s="4" t="s">
        <v>38</v>
      </c>
    </row>
    <row r="6" spans="1:3">
      <c r="A6" s="3" t="s">
        <v>341</v>
      </c>
    </row>
    <row r="7" spans="1:3">
      <c r="A7" s="4" t="s">
        <v>38</v>
      </c>
      <c r="B7" s="5" t="n">
        <v>2983033</v>
      </c>
      <c r="C7" s="5" t="n">
        <v>1803174</v>
      </c>
    </row>
    <row r="8" spans="1:3">
      <c r="A8" s="4" t="s">
        <v>342</v>
      </c>
    </row>
    <row r="9" spans="1:3">
      <c r="A9" s="3" t="s">
        <v>341</v>
      </c>
    </row>
    <row r="10" spans="1:3">
      <c r="A10" s="4" t="s">
        <v>38</v>
      </c>
      <c r="B10" s="5" t="n">
        <v>884405</v>
      </c>
      <c r="C10" s="5" t="n">
        <v>928305</v>
      </c>
    </row>
    <row r="11" spans="1:3">
      <c r="A11" s="4" t="s">
        <v>343</v>
      </c>
    </row>
    <row r="12" spans="1:3">
      <c r="A12" s="3" t="s">
        <v>341</v>
      </c>
    </row>
    <row r="13" spans="1:3">
      <c r="A13" s="4" t="s">
        <v>344</v>
      </c>
      <c r="B13" s="7" t="n">
        <v>3000000</v>
      </c>
    </row>
    <row r="14" spans="1:3">
      <c r="A14" s="4" t="s">
        <v>345</v>
      </c>
      <c r="B14" s="4" t="s">
        <v>346</v>
      </c>
    </row>
    <row r="15" spans="1:3">
      <c r="A15" s="4" t="s">
        <v>347</v>
      </c>
      <c r="B15" s="7" t="n">
        <v>1400000</v>
      </c>
      <c r="C15" s="7" t="n">
        <v>700000</v>
      </c>
    </row>
    <row r="16" spans="1:3">
      <c r="A16" s="4" t="s">
        <v>348</v>
      </c>
    </row>
    <row r="17" spans="1:3">
      <c r="A17" s="3" t="s">
        <v>341</v>
      </c>
    </row>
    <row r="18" spans="1:3">
      <c r="A18" s="4" t="s">
        <v>345</v>
      </c>
      <c r="B18" s="4" t="s">
        <v>251</v>
      </c>
    </row>
    <row r="19" spans="1:3">
      <c r="A19" s="4" t="s">
        <v>349</v>
      </c>
      <c r="B19" s="7" t="n">
        <v>130000</v>
      </c>
    </row>
    <row r="20" spans="1:3">
      <c r="A20" s="4" t="s">
        <v>350</v>
      </c>
    </row>
    <row r="21" spans="1:3">
      <c r="A21" s="3" t="s">
        <v>341</v>
      </c>
    </row>
    <row r="22" spans="1:3">
      <c r="A22" s="4" t="s">
        <v>351</v>
      </c>
      <c r="B22" s="4" t="s">
        <v>352</v>
      </c>
    </row>
    <row r="23" spans="1:3">
      <c r="A23" s="4" t="s">
        <v>353</v>
      </c>
    </row>
    <row r="24" spans="1:3">
      <c r="A24" s="3" t="s">
        <v>341</v>
      </c>
    </row>
    <row r="25" spans="1:3">
      <c r="A25" s="4" t="s">
        <v>351</v>
      </c>
      <c r="B25" s="4" t="s">
        <v>35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v>
      </c>
      <c r="B1" s="2" t="s">
        <v>62</v>
      </c>
      <c r="D1" s="2" t="s">
        <v>1</v>
      </c>
    </row>
    <row r="2" spans="1:5">
      <c r="B2" s="2" t="s">
        <v>2</v>
      </c>
      <c r="C2" s="2" t="s">
        <v>63</v>
      </c>
      <c r="D2" s="2" t="s">
        <v>2</v>
      </c>
      <c r="E2" s="2" t="s">
        <v>63</v>
      </c>
    </row>
    <row r="3" spans="1:5">
      <c r="A3" s="4" t="s">
        <v>76</v>
      </c>
      <c r="B3" s="7" t="n">
        <v>14973</v>
      </c>
      <c r="C3" s="7" t="n">
        <v>-30182</v>
      </c>
      <c r="D3" s="7" t="n">
        <v>223915</v>
      </c>
      <c r="E3" s="7" t="n">
        <v>235992</v>
      </c>
    </row>
    <row r="4" spans="1:5">
      <c r="A4" s="3" t="s">
        <v>80</v>
      </c>
    </row>
    <row r="5" spans="1:5">
      <c r="A5" s="4" t="s">
        <v>81</v>
      </c>
      <c r="B5" s="5" t="n">
        <v>3724</v>
      </c>
      <c r="C5" s="5" t="n">
        <v>3227</v>
      </c>
      <c r="D5" s="5" t="n">
        <v>6963</v>
      </c>
      <c r="E5" s="5" t="n">
        <v>6429</v>
      </c>
    </row>
    <row r="6" spans="1:5">
      <c r="A6" s="4" t="s">
        <v>82</v>
      </c>
      <c r="B6" s="5" t="n">
        <v>968</v>
      </c>
      <c r="C6" s="5" t="n">
        <v>-1298</v>
      </c>
      <c r="D6" s="5" t="n">
        <v>1744</v>
      </c>
      <c r="E6" s="5" t="n">
        <v>-739</v>
      </c>
    </row>
    <row r="7" spans="1:5">
      <c r="A7" s="4" t="s">
        <v>83</v>
      </c>
      <c r="B7" s="5" t="n">
        <v>963</v>
      </c>
      <c r="C7" s="5" t="n">
        <v>-2185</v>
      </c>
      <c r="D7" s="5" t="n">
        <v>1618</v>
      </c>
      <c r="E7" s="5" t="n">
        <v>-6520</v>
      </c>
    </row>
    <row r="8" spans="1:5">
      <c r="A8" s="4" t="s">
        <v>84</v>
      </c>
      <c r="B8" s="5" t="n">
        <v>9123</v>
      </c>
      <c r="C8" s="5" t="n">
        <v>-10691</v>
      </c>
      <c r="D8" s="5" t="n">
        <v>-10041</v>
      </c>
      <c r="E8" s="5" t="n">
        <v>-13670</v>
      </c>
    </row>
    <row r="9" spans="1:5">
      <c r="A9" s="4" t="s">
        <v>85</v>
      </c>
      <c r="B9" s="5" t="n">
        <v>14778</v>
      </c>
      <c r="C9" s="5" t="n">
        <v>-10947</v>
      </c>
      <c r="D9" s="5" t="n">
        <v>284</v>
      </c>
      <c r="E9" s="5" t="n">
        <v>-14500</v>
      </c>
    </row>
    <row r="10" spans="1:5">
      <c r="A10" s="4" t="s">
        <v>86</v>
      </c>
      <c r="B10" s="5" t="n">
        <v>29751</v>
      </c>
      <c r="C10" s="5" t="n">
        <v>-41129</v>
      </c>
      <c r="D10" s="5" t="n">
        <v>224199</v>
      </c>
      <c r="E10" s="5" t="n">
        <v>221492</v>
      </c>
    </row>
    <row r="11" spans="1:5">
      <c r="A11" s="4" t="s">
        <v>77</v>
      </c>
      <c r="B11" s="5" t="n">
        <v>406</v>
      </c>
      <c r="C11" s="5" t="n">
        <v>797</v>
      </c>
      <c r="D11" s="5" t="n">
        <v>198</v>
      </c>
      <c r="E11" s="5" t="n">
        <v>496</v>
      </c>
    </row>
    <row r="12" spans="1:5">
      <c r="A12" s="4" t="s">
        <v>87</v>
      </c>
      <c r="B12" s="7" t="n">
        <v>29345</v>
      </c>
      <c r="C12" s="7" t="n">
        <v>-41926</v>
      </c>
      <c r="D12" s="7" t="n">
        <v>224001</v>
      </c>
      <c r="E12" s="7" t="n">
        <v>22099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5</v>
      </c>
      <c r="B1" s="2" t="s">
        <v>62</v>
      </c>
      <c r="D1" s="2" t="s">
        <v>1</v>
      </c>
    </row>
    <row r="2" spans="1:5">
      <c r="B2" s="2" t="s">
        <v>2</v>
      </c>
      <c r="C2" s="2" t="s">
        <v>63</v>
      </c>
      <c r="D2" s="2" t="s">
        <v>2</v>
      </c>
      <c r="E2" s="2" t="s">
        <v>63</v>
      </c>
    </row>
    <row r="3" spans="1:5">
      <c r="A3" s="3" t="s">
        <v>148</v>
      </c>
    </row>
    <row r="4" spans="1:5">
      <c r="A4" s="4" t="s">
        <v>71</v>
      </c>
      <c r="B4" s="8" t="n">
        <v>39.9</v>
      </c>
      <c r="C4" s="7" t="n">
        <v>25</v>
      </c>
      <c r="D4" s="8" t="n">
        <v>78.2</v>
      </c>
      <c r="E4" s="8" t="n">
        <v>34.1</v>
      </c>
    </row>
    <row r="5" spans="1:5">
      <c r="A5" s="4" t="s">
        <v>356</v>
      </c>
      <c r="B5" s="8" t="n">
        <v>-1.5</v>
      </c>
      <c r="C5" s="8" t="n">
        <v>-7.2</v>
      </c>
      <c r="D5" s="8" t="n">
        <v>-3.1</v>
      </c>
      <c r="E5" s="8" t="n">
        <v>-20.8</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9"/>
    <col customWidth="1" max="2" min="2" width="15"/>
    <col customWidth="1" max="3" min="3" width="15"/>
  </cols>
  <sheetData>
    <row r="1" spans="1:3">
      <c r="A1" s="1" t="s">
        <v>357</v>
      </c>
      <c r="B1" s="2" t="s">
        <v>358</v>
      </c>
      <c r="C1" s="2" t="s">
        <v>1</v>
      </c>
    </row>
    <row r="2" spans="1:3">
      <c r="B2" s="2" t="s">
        <v>359</v>
      </c>
      <c r="C2" s="2" t="s">
        <v>2</v>
      </c>
    </row>
    <row r="3" spans="1:3">
      <c r="A3" s="3" t="s">
        <v>360</v>
      </c>
    </row>
    <row r="4" spans="1:3">
      <c r="A4" s="4" t="s">
        <v>361</v>
      </c>
      <c r="C4" s="4" t="s">
        <v>362</v>
      </c>
    </row>
    <row r="5" spans="1:3">
      <c r="A5" s="4" t="s">
        <v>363</v>
      </c>
    </row>
    <row r="6" spans="1:3">
      <c r="A6" s="3" t="s">
        <v>360</v>
      </c>
    </row>
    <row r="7" spans="1:3">
      <c r="A7" s="4" t="s">
        <v>364</v>
      </c>
      <c r="B7" s="7" t="n">
        <v>2000</v>
      </c>
    </row>
    <row r="8" spans="1:3">
      <c r="A8" s="4" t="s">
        <v>365</v>
      </c>
      <c r="C8" s="7" t="n">
        <v>99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366</v>
      </c>
      <c r="B1" s="2" t="s">
        <v>62</v>
      </c>
      <c r="D1" s="2" t="s">
        <v>1</v>
      </c>
    </row>
    <row r="2" spans="1:5">
      <c r="B2" s="2" t="s">
        <v>2</v>
      </c>
      <c r="C2" s="2" t="s">
        <v>63</v>
      </c>
      <c r="D2" s="2" t="s">
        <v>2</v>
      </c>
      <c r="E2" s="2" t="s">
        <v>63</v>
      </c>
    </row>
    <row r="3" spans="1:5">
      <c r="A3" s="3" t="s">
        <v>367</v>
      </c>
    </row>
    <row r="4" spans="1:5">
      <c r="A4" s="4" t="s">
        <v>368</v>
      </c>
      <c r="D4" s="7" t="n">
        <v>7866250</v>
      </c>
    </row>
    <row r="5" spans="1:5">
      <c r="A5" s="4" t="s">
        <v>369</v>
      </c>
      <c r="D5" s="5" t="n">
        <v>125257</v>
      </c>
    </row>
    <row r="6" spans="1:5">
      <c r="A6" s="4" t="s">
        <v>370</v>
      </c>
      <c r="D6" s="5" t="n">
        <v>-103879</v>
      </c>
    </row>
    <row r="7" spans="1:5">
      <c r="A7" s="4" t="s">
        <v>371</v>
      </c>
      <c r="D7" s="5" t="n">
        <v>-13670</v>
      </c>
    </row>
    <row r="8" spans="1:5">
      <c r="A8" s="4" t="s">
        <v>372</v>
      </c>
      <c r="D8" s="5" t="n">
        <v>3123</v>
      </c>
    </row>
    <row r="9" spans="1:5">
      <c r="A9" s="4" t="s">
        <v>373</v>
      </c>
      <c r="D9" s="5" t="n">
        <v>-55767</v>
      </c>
    </row>
    <row r="10" spans="1:5">
      <c r="A10" s="4" t="s">
        <v>103</v>
      </c>
      <c r="D10" s="5" t="n">
        <v>2570</v>
      </c>
    </row>
    <row r="11" spans="1:5">
      <c r="A11" s="4" t="s">
        <v>374</v>
      </c>
      <c r="B11" s="7" t="n">
        <v>14973</v>
      </c>
      <c r="C11" s="7" t="n">
        <v>-30182</v>
      </c>
      <c r="D11" s="5" t="n">
        <v>223915</v>
      </c>
      <c r="E11" s="7" t="n">
        <v>235992</v>
      </c>
    </row>
    <row r="12" spans="1:5">
      <c r="A12" s="4" t="s">
        <v>78</v>
      </c>
      <c r="B12" s="5" t="n">
        <v>14567</v>
      </c>
      <c r="C12" s="5" t="n">
        <v>-30979</v>
      </c>
      <c r="D12" s="5" t="n">
        <v>223717</v>
      </c>
      <c r="E12" s="5" t="n">
        <v>235496</v>
      </c>
    </row>
    <row r="13" spans="1:5">
      <c r="A13" s="4" t="s">
        <v>77</v>
      </c>
      <c r="B13" s="5" t="n">
        <v>406</v>
      </c>
      <c r="C13" s="5" t="n">
        <v>797</v>
      </c>
      <c r="D13" s="5" t="n">
        <v>198</v>
      </c>
      <c r="E13" s="5" t="n">
        <v>496</v>
      </c>
    </row>
    <row r="14" spans="1:5">
      <c r="A14" s="4" t="s">
        <v>85</v>
      </c>
      <c r="B14" s="5" t="n">
        <v>14778</v>
      </c>
      <c r="C14" s="7" t="n">
        <v>-10947</v>
      </c>
      <c r="D14" s="5" t="n">
        <v>284</v>
      </c>
      <c r="E14" s="7" t="n">
        <v>-14500</v>
      </c>
    </row>
    <row r="15" spans="1:5">
      <c r="A15" s="4" t="s">
        <v>375</v>
      </c>
      <c r="D15" s="5" t="n">
        <v>-61982</v>
      </c>
    </row>
    <row r="16" spans="1:5">
      <c r="A16" s="4" t="s">
        <v>376</v>
      </c>
      <c r="D16" s="5" t="n">
        <v>-24507</v>
      </c>
    </row>
    <row r="17" spans="1:5">
      <c r="A17" s="4" t="s">
        <v>377</v>
      </c>
      <c r="B17" s="5" t="n">
        <v>7961594</v>
      </c>
      <c r="D17" s="5" t="n">
        <v>7961594</v>
      </c>
    </row>
    <row r="18" spans="1:5">
      <c r="A18" s="4" t="s">
        <v>378</v>
      </c>
    </row>
    <row r="19" spans="1:5">
      <c r="A19" s="3" t="s">
        <v>367</v>
      </c>
    </row>
    <row r="20" spans="1:5">
      <c r="A20" s="4" t="s">
        <v>368</v>
      </c>
      <c r="D20" s="5" t="n">
        <v>3932513</v>
      </c>
    </row>
    <row r="21" spans="1:5">
      <c r="A21" s="4" t="s">
        <v>369</v>
      </c>
      <c r="D21" s="5" t="n">
        <v>-153711</v>
      </c>
    </row>
    <row r="22" spans="1:5">
      <c r="A22" s="4" t="s">
        <v>370</v>
      </c>
      <c r="D22" s="5" t="n">
        <v>153589</v>
      </c>
    </row>
    <row r="23" spans="1:5">
      <c r="A23" s="4" t="s">
        <v>371</v>
      </c>
      <c r="D23" s="5" t="n">
        <v>-12792</v>
      </c>
    </row>
    <row r="24" spans="1:5">
      <c r="A24" s="4" t="s">
        <v>372</v>
      </c>
      <c r="D24" s="5" t="n">
        <v>3123</v>
      </c>
    </row>
    <row r="25" spans="1:5">
      <c r="A25" s="4" t="s">
        <v>103</v>
      </c>
      <c r="D25" s="5" t="n">
        <v>-105</v>
      </c>
    </row>
    <row r="26" spans="1:5">
      <c r="A26" s="4" t="s">
        <v>376</v>
      </c>
      <c r="D26" s="5" t="n">
        <v>-24507</v>
      </c>
    </row>
    <row r="27" spans="1:5">
      <c r="A27" s="4" t="s">
        <v>377</v>
      </c>
      <c r="B27" s="5" t="n">
        <v>3898110</v>
      </c>
      <c r="D27" s="5" t="n">
        <v>3898110</v>
      </c>
    </row>
    <row r="28" spans="1:5">
      <c r="A28" s="4" t="s">
        <v>379</v>
      </c>
    </row>
    <row r="29" spans="1:5">
      <c r="A29" s="3" t="s">
        <v>367</v>
      </c>
    </row>
    <row r="30" spans="1:5">
      <c r="A30" s="4" t="s">
        <v>368</v>
      </c>
      <c r="D30" s="5" t="n">
        <v>22894</v>
      </c>
    </row>
    <row r="31" spans="1:5">
      <c r="A31" s="4" t="s">
        <v>369</v>
      </c>
      <c r="D31" s="5" t="n">
        <v>0</v>
      </c>
    </row>
    <row r="32" spans="1:5">
      <c r="A32" s="4" t="s">
        <v>370</v>
      </c>
      <c r="D32" s="5" t="n">
        <v>0</v>
      </c>
    </row>
    <row r="33" spans="1:5">
      <c r="A33" s="4" t="s">
        <v>371</v>
      </c>
      <c r="D33" s="5" t="n">
        <v>-82</v>
      </c>
    </row>
    <row r="34" spans="1:5">
      <c r="A34" s="4" t="s">
        <v>103</v>
      </c>
      <c r="D34" s="5" t="n">
        <v>-64</v>
      </c>
    </row>
    <row r="35" spans="1:5">
      <c r="A35" s="4" t="s">
        <v>377</v>
      </c>
      <c r="B35" s="5" t="n">
        <v>22748</v>
      </c>
      <c r="D35" s="5" t="n">
        <v>22748</v>
      </c>
    </row>
    <row r="36" spans="1:5">
      <c r="A36" s="4" t="s">
        <v>380</v>
      </c>
    </row>
    <row r="37" spans="1:5">
      <c r="A37" s="3" t="s">
        <v>367</v>
      </c>
    </row>
    <row r="38" spans="1:5">
      <c r="A38" s="4" t="s">
        <v>368</v>
      </c>
      <c r="D38" s="5" t="n">
        <v>281767</v>
      </c>
    </row>
    <row r="39" spans="1:5">
      <c r="A39" s="4" t="s">
        <v>369</v>
      </c>
      <c r="D39" s="5" t="n">
        <v>0</v>
      </c>
    </row>
    <row r="40" spans="1:5">
      <c r="A40" s="4" t="s">
        <v>370</v>
      </c>
      <c r="D40" s="5" t="n">
        <v>0</v>
      </c>
    </row>
    <row r="41" spans="1:5">
      <c r="A41" s="4" t="s">
        <v>371</v>
      </c>
      <c r="D41" s="5" t="n">
        <v>-796</v>
      </c>
    </row>
    <row r="42" spans="1:5">
      <c r="A42" s="4" t="s">
        <v>103</v>
      </c>
      <c r="D42" s="5" t="n">
        <v>-26</v>
      </c>
    </row>
    <row r="43" spans="1:5">
      <c r="A43" s="4" t="s">
        <v>377</v>
      </c>
      <c r="B43" s="5" t="n">
        <v>280945</v>
      </c>
      <c r="D43" s="5" t="n">
        <v>280945</v>
      </c>
    </row>
    <row r="44" spans="1:5">
      <c r="A44" s="4" t="s">
        <v>381</v>
      </c>
    </row>
    <row r="45" spans="1:5">
      <c r="A45" s="3" t="s">
        <v>367</v>
      </c>
    </row>
    <row r="46" spans="1:5">
      <c r="A46" s="4" t="s">
        <v>368</v>
      </c>
      <c r="D46" s="5" t="n">
        <v>2244132</v>
      </c>
    </row>
    <row r="47" spans="1:5">
      <c r="A47" s="4" t="s">
        <v>371</v>
      </c>
      <c r="D47" s="5" t="n">
        <v>0</v>
      </c>
    </row>
    <row r="48" spans="1:5">
      <c r="A48" s="4" t="s">
        <v>103</v>
      </c>
      <c r="D48" s="5" t="n">
        <v>-18</v>
      </c>
    </row>
    <row r="49" spans="1:5">
      <c r="A49" s="4" t="s">
        <v>377</v>
      </c>
      <c r="B49" s="5" t="n">
        <v>2244114</v>
      </c>
      <c r="D49" s="5" t="n">
        <v>2244114</v>
      </c>
    </row>
    <row r="50" spans="1:5">
      <c r="A50" s="4" t="s">
        <v>382</v>
      </c>
    </row>
    <row r="51" spans="1:5">
      <c r="A51" s="3" t="s">
        <v>367</v>
      </c>
    </row>
    <row r="52" spans="1:5">
      <c r="A52" s="4" t="s">
        <v>368</v>
      </c>
      <c r="D52" s="5" t="n">
        <v>-211726</v>
      </c>
    </row>
    <row r="53" spans="1:5">
      <c r="A53" s="4" t="s">
        <v>85</v>
      </c>
      <c r="D53" s="5" t="n">
        <v>284</v>
      </c>
    </row>
    <row r="54" spans="1:5">
      <c r="A54" s="4" t="s">
        <v>377</v>
      </c>
      <c r="B54" s="5" t="n">
        <v>-211442</v>
      </c>
      <c r="D54" s="5" t="n">
        <v>-211442</v>
      </c>
    </row>
    <row r="55" spans="1:5">
      <c r="A55" s="4" t="s">
        <v>383</v>
      </c>
    </row>
    <row r="56" spans="1:5">
      <c r="A56" s="3" t="s">
        <v>367</v>
      </c>
    </row>
    <row r="57" spans="1:5">
      <c r="A57" s="4" t="s">
        <v>368</v>
      </c>
      <c r="D57" s="5" t="n">
        <v>1582380</v>
      </c>
    </row>
    <row r="58" spans="1:5">
      <c r="A58" s="4" t="s">
        <v>369</v>
      </c>
      <c r="D58" s="5" t="n">
        <v>278968</v>
      </c>
    </row>
    <row r="59" spans="1:5">
      <c r="A59" s="4" t="s">
        <v>370</v>
      </c>
      <c r="D59" s="5" t="n">
        <v>-257468</v>
      </c>
    </row>
    <row r="60" spans="1:5">
      <c r="A60" s="4" t="s">
        <v>373</v>
      </c>
      <c r="D60" s="5" t="n">
        <v>-55767</v>
      </c>
    </row>
    <row r="61" spans="1:5">
      <c r="A61" s="4" t="s">
        <v>103</v>
      </c>
      <c r="D61" s="5" t="n">
        <v>3936</v>
      </c>
    </row>
    <row r="62" spans="1:5">
      <c r="A62" s="4" t="s">
        <v>78</v>
      </c>
      <c r="D62" s="5" t="n">
        <v>223717</v>
      </c>
    </row>
    <row r="63" spans="1:5">
      <c r="A63" s="4" t="s">
        <v>375</v>
      </c>
      <c r="D63" s="5" t="n">
        <v>-61982</v>
      </c>
    </row>
    <row r="64" spans="1:5">
      <c r="A64" s="4" t="s">
        <v>377</v>
      </c>
      <c r="B64" s="5" t="n">
        <v>1713784</v>
      </c>
      <c r="D64" s="5" t="n">
        <v>1713784</v>
      </c>
    </row>
    <row r="65" spans="1:5">
      <c r="A65" s="4" t="s">
        <v>384</v>
      </c>
    </row>
    <row r="66" spans="1:5">
      <c r="A66" s="3" t="s">
        <v>367</v>
      </c>
    </row>
    <row r="67" spans="1:5">
      <c r="A67" s="4" t="s">
        <v>368</v>
      </c>
      <c r="D67" s="5" t="n">
        <v>14290</v>
      </c>
    </row>
    <row r="68" spans="1:5">
      <c r="A68" s="4" t="s">
        <v>103</v>
      </c>
      <c r="D68" s="5" t="n">
        <v>-1153</v>
      </c>
    </row>
    <row r="69" spans="1:5">
      <c r="A69" s="4" t="s">
        <v>77</v>
      </c>
      <c r="D69" s="5" t="n">
        <v>198</v>
      </c>
    </row>
    <row r="70" spans="1:5">
      <c r="A70" s="4" t="s">
        <v>377</v>
      </c>
      <c r="B70" s="7" t="n">
        <v>13335</v>
      </c>
      <c r="D70" s="7" t="n">
        <v>13335</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5</v>
      </c>
      <c r="B1" s="2" t="s">
        <v>62</v>
      </c>
      <c r="D1" s="2" t="s">
        <v>1</v>
      </c>
    </row>
    <row r="2" spans="1:5">
      <c r="B2" s="2" t="s">
        <v>2</v>
      </c>
      <c r="C2" s="2" t="s">
        <v>63</v>
      </c>
      <c r="D2" s="2" t="s">
        <v>2</v>
      </c>
      <c r="E2" s="2" t="s">
        <v>63</v>
      </c>
    </row>
    <row r="3" spans="1:5">
      <c r="A3" s="3" t="s">
        <v>386</v>
      </c>
    </row>
    <row r="4" spans="1:5">
      <c r="A4" s="4" t="s">
        <v>368</v>
      </c>
      <c r="D4" s="7" t="n">
        <v>7866250</v>
      </c>
    </row>
    <row r="5" spans="1:5">
      <c r="A5" s="4" t="s">
        <v>85</v>
      </c>
      <c r="B5" s="7" t="n">
        <v>14778</v>
      </c>
      <c r="C5" s="7" t="n">
        <v>-10947</v>
      </c>
      <c r="D5" s="5" t="n">
        <v>284</v>
      </c>
      <c r="E5" s="7" t="n">
        <v>-14500</v>
      </c>
    </row>
    <row r="6" spans="1:5">
      <c r="A6" s="4" t="s">
        <v>377</v>
      </c>
      <c r="B6" s="5" t="n">
        <v>7961594</v>
      </c>
      <c r="D6" s="5" t="n">
        <v>7961594</v>
      </c>
    </row>
    <row r="7" spans="1:5">
      <c r="A7" s="4" t="s">
        <v>387</v>
      </c>
    </row>
    <row r="8" spans="1:5">
      <c r="A8" s="3" t="s">
        <v>386</v>
      </c>
    </row>
    <row r="9" spans="1:5">
      <c r="A9" s="4" t="s">
        <v>368</v>
      </c>
      <c r="D9" s="5" t="n">
        <v>-211726</v>
      </c>
      <c r="E9" s="5" t="n">
        <v>-214207</v>
      </c>
    </row>
    <row r="10" spans="1:5">
      <c r="A10" s="4" t="s">
        <v>388</v>
      </c>
      <c r="D10" s="5" t="n">
        <v>-7544</v>
      </c>
      <c r="E10" s="5" t="n">
        <v>-7765</v>
      </c>
    </row>
    <row r="11" spans="1:5">
      <c r="A11" s="4" t="s">
        <v>389</v>
      </c>
      <c r="D11" s="5" t="n">
        <v>7828</v>
      </c>
      <c r="E11" s="5" t="n">
        <v>-6735</v>
      </c>
    </row>
    <row r="12" spans="1:5">
      <c r="A12" s="4" t="s">
        <v>85</v>
      </c>
      <c r="D12" s="5" t="n">
        <v>284</v>
      </c>
      <c r="E12" s="5" t="n">
        <v>-14500</v>
      </c>
    </row>
    <row r="13" spans="1:5">
      <c r="A13" s="4" t="s">
        <v>377</v>
      </c>
      <c r="B13" s="5" t="n">
        <v>-211442</v>
      </c>
      <c r="C13" s="5" t="n">
        <v>-228707</v>
      </c>
      <c r="D13" s="5" t="n">
        <v>-211442</v>
      </c>
      <c r="E13" s="5" t="n">
        <v>-228707</v>
      </c>
    </row>
    <row r="14" spans="1:5">
      <c r="A14" s="4" t="s">
        <v>390</v>
      </c>
    </row>
    <row r="15" spans="1:5">
      <c r="A15" s="3" t="s">
        <v>386</v>
      </c>
    </row>
    <row r="16" spans="1:5">
      <c r="A16" s="4" t="s">
        <v>368</v>
      </c>
      <c r="D16" s="5" t="n">
        <v>-165146</v>
      </c>
      <c r="E16" s="5" t="n">
        <v>-171729</v>
      </c>
    </row>
    <row r="17" spans="1:5">
      <c r="A17" s="4" t="s">
        <v>388</v>
      </c>
      <c r="D17" s="5" t="n">
        <v>-309</v>
      </c>
      <c r="E17" s="5" t="n">
        <v>12877</v>
      </c>
    </row>
    <row r="18" spans="1:5">
      <c r="A18" s="4" t="s">
        <v>389</v>
      </c>
      <c r="D18" s="5" t="n">
        <v>7272</v>
      </c>
      <c r="E18" s="5" t="n">
        <v>-6448</v>
      </c>
    </row>
    <row r="19" spans="1:5">
      <c r="A19" s="4" t="s">
        <v>85</v>
      </c>
      <c r="D19" s="5" t="n">
        <v>6963</v>
      </c>
      <c r="E19" s="5" t="n">
        <v>6429</v>
      </c>
    </row>
    <row r="20" spans="1:5">
      <c r="A20" s="4" t="s">
        <v>377</v>
      </c>
      <c r="B20" s="5" t="n">
        <v>-158183</v>
      </c>
      <c r="C20" s="5" t="n">
        <v>-165300</v>
      </c>
      <c r="D20" s="5" t="n">
        <v>-158183</v>
      </c>
      <c r="E20" s="5" t="n">
        <v>-165300</v>
      </c>
    </row>
    <row r="21" spans="1:5">
      <c r="A21" s="4" t="s">
        <v>391</v>
      </c>
    </row>
    <row r="22" spans="1:5">
      <c r="A22" s="3" t="s">
        <v>386</v>
      </c>
    </row>
    <row r="23" spans="1:5">
      <c r="A23" s="4" t="s">
        <v>368</v>
      </c>
      <c r="D23" s="5" t="n">
        <v>5656</v>
      </c>
      <c r="E23" s="5" t="n">
        <v>4156</v>
      </c>
    </row>
    <row r="24" spans="1:5">
      <c r="A24" s="4" t="s">
        <v>388</v>
      </c>
      <c r="D24" s="5" t="n">
        <v>1744</v>
      </c>
      <c r="E24" s="5" t="n">
        <v>-739</v>
      </c>
    </row>
    <row r="25" spans="1:5">
      <c r="A25" s="4" t="s">
        <v>389</v>
      </c>
      <c r="D25" s="5" t="n">
        <v>0</v>
      </c>
      <c r="E25" s="5" t="n">
        <v>0</v>
      </c>
    </row>
    <row r="26" spans="1:5">
      <c r="A26" s="4" t="s">
        <v>85</v>
      </c>
      <c r="D26" s="5" t="n">
        <v>1744</v>
      </c>
      <c r="E26" s="5" t="n">
        <v>-739</v>
      </c>
    </row>
    <row r="27" spans="1:5">
      <c r="A27" s="4" t="s">
        <v>377</v>
      </c>
      <c r="B27" s="5" t="n">
        <v>7400</v>
      </c>
      <c r="C27" s="5" t="n">
        <v>3417</v>
      </c>
      <c r="D27" s="5" t="n">
        <v>7400</v>
      </c>
      <c r="E27" s="5" t="n">
        <v>3417</v>
      </c>
    </row>
    <row r="28" spans="1:5">
      <c r="A28" s="4" t="s">
        <v>392</v>
      </c>
    </row>
    <row r="29" spans="1:5">
      <c r="A29" s="3" t="s">
        <v>386</v>
      </c>
    </row>
    <row r="30" spans="1:5">
      <c r="A30" s="4" t="s">
        <v>368</v>
      </c>
      <c r="D30" s="5" t="n">
        <v>-9196</v>
      </c>
      <c r="E30" s="5" t="n">
        <v>-5324</v>
      </c>
    </row>
    <row r="31" spans="1:5">
      <c r="A31" s="4" t="s">
        <v>388</v>
      </c>
      <c r="D31" s="5" t="n">
        <v>1077</v>
      </c>
      <c r="E31" s="5" t="n">
        <v>-6233</v>
      </c>
    </row>
    <row r="32" spans="1:5">
      <c r="A32" s="4" t="s">
        <v>389</v>
      </c>
      <c r="D32" s="5" t="n">
        <v>541</v>
      </c>
      <c r="E32" s="5" t="n">
        <v>-287</v>
      </c>
    </row>
    <row r="33" spans="1:5">
      <c r="A33" s="4" t="s">
        <v>85</v>
      </c>
      <c r="D33" s="5" t="n">
        <v>1618</v>
      </c>
      <c r="E33" s="5" t="n">
        <v>-6520</v>
      </c>
    </row>
    <row r="34" spans="1:5">
      <c r="A34" s="4" t="s">
        <v>377</v>
      </c>
      <c r="B34" s="5" t="n">
        <v>-7578</v>
      </c>
      <c r="C34" s="5" t="n">
        <v>-11844</v>
      </c>
      <c r="D34" s="5" t="n">
        <v>-7578</v>
      </c>
      <c r="E34" s="5" t="n">
        <v>-11844</v>
      </c>
    </row>
    <row r="35" spans="1:5">
      <c r="A35" s="4" t="s">
        <v>393</v>
      </c>
    </row>
    <row r="36" spans="1:5">
      <c r="A36" s="3" t="s">
        <v>386</v>
      </c>
    </row>
    <row r="37" spans="1:5">
      <c r="A37" s="4" t="s">
        <v>368</v>
      </c>
      <c r="D37" s="5" t="n">
        <v>-43040</v>
      </c>
      <c r="E37" s="5" t="n">
        <v>-41310</v>
      </c>
    </row>
    <row r="38" spans="1:5">
      <c r="A38" s="4" t="s">
        <v>388</v>
      </c>
      <c r="D38" s="5" t="n">
        <v>-10056</v>
      </c>
      <c r="E38" s="5" t="n">
        <v>-13670</v>
      </c>
    </row>
    <row r="39" spans="1:5">
      <c r="A39" s="4" t="s">
        <v>389</v>
      </c>
      <c r="D39" s="5" t="n">
        <v>15</v>
      </c>
      <c r="E39" s="5" t="n">
        <v>0</v>
      </c>
    </row>
    <row r="40" spans="1:5">
      <c r="A40" s="4" t="s">
        <v>85</v>
      </c>
      <c r="D40" s="5" t="n">
        <v>-10041</v>
      </c>
      <c r="E40" s="5" t="n">
        <v>-13670</v>
      </c>
    </row>
    <row r="41" spans="1:5">
      <c r="A41" s="4" t="s">
        <v>377</v>
      </c>
      <c r="B41" s="7" t="n">
        <v>-53081</v>
      </c>
      <c r="C41" s="7" t="n">
        <v>-54980</v>
      </c>
      <c r="D41" s="7" t="n">
        <v>-53081</v>
      </c>
      <c r="E41" s="7" t="n">
        <v>-5498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394</v>
      </c>
      <c r="B1" s="2" t="s">
        <v>62</v>
      </c>
      <c r="D1" s="2" t="s">
        <v>1</v>
      </c>
    </row>
    <row r="2" spans="1:5">
      <c r="B2" s="2" t="s">
        <v>2</v>
      </c>
      <c r="C2" s="2" t="s">
        <v>63</v>
      </c>
      <c r="D2" s="2" t="s">
        <v>2</v>
      </c>
      <c r="E2" s="2" t="s">
        <v>63</v>
      </c>
    </row>
    <row r="3" spans="1:5">
      <c r="A3" s="4" t="s">
        <v>395</v>
      </c>
    </row>
    <row r="4" spans="1:5">
      <c r="A4" s="3" t="s">
        <v>396</v>
      </c>
    </row>
    <row r="5" spans="1:5">
      <c r="A5" s="4" t="s">
        <v>397</v>
      </c>
      <c r="B5" s="7" t="n">
        <v>11692000</v>
      </c>
      <c r="C5" s="7" t="n">
        <v>9383000</v>
      </c>
      <c r="D5" s="7" t="n">
        <v>21075000</v>
      </c>
      <c r="E5" s="7" t="n">
        <v>18766000</v>
      </c>
    </row>
    <row r="6" spans="1:5">
      <c r="A6" s="4" t="s">
        <v>398</v>
      </c>
      <c r="B6" s="5" t="n">
        <v>3812000</v>
      </c>
      <c r="C6" s="5" t="n">
        <v>7691000</v>
      </c>
      <c r="D6" s="5" t="n">
        <v>11504000</v>
      </c>
      <c r="E6" s="5" t="n">
        <v>15384000</v>
      </c>
    </row>
    <row r="7" spans="1:5">
      <c r="A7" s="4" t="s">
        <v>399</v>
      </c>
      <c r="B7" s="5" t="n">
        <v>-12101000</v>
      </c>
      <c r="C7" s="5" t="n">
        <v>-12013000</v>
      </c>
      <c r="D7" s="5" t="n">
        <v>-24115000</v>
      </c>
      <c r="E7" s="5" t="n">
        <v>-24027000</v>
      </c>
    </row>
    <row r="8" spans="1:5">
      <c r="A8" s="4" t="s">
        <v>400</v>
      </c>
      <c r="B8" s="5" t="n">
        <v>368000</v>
      </c>
      <c r="C8" s="5" t="n">
        <v>401000</v>
      </c>
      <c r="D8" s="5" t="n">
        <v>770000</v>
      </c>
      <c r="E8" s="5" t="n">
        <v>803000</v>
      </c>
    </row>
    <row r="9" spans="1:5">
      <c r="A9" s="4" t="s">
        <v>401</v>
      </c>
      <c r="B9" s="5" t="n">
        <v>6650000</v>
      </c>
      <c r="C9" s="5" t="n">
        <v>4775000</v>
      </c>
      <c r="D9" s="5" t="n">
        <v>11415000</v>
      </c>
      <c r="E9" s="5" t="n">
        <v>9529000</v>
      </c>
    </row>
    <row r="10" spans="1:5">
      <c r="A10" s="4" t="s">
        <v>402</v>
      </c>
      <c r="B10" s="5" t="n">
        <v>10421000</v>
      </c>
      <c r="C10" s="5" t="n">
        <v>10237000</v>
      </c>
      <c r="D10" s="5" t="n">
        <v>20649000</v>
      </c>
      <c r="E10" s="5" t="n">
        <v>20455000</v>
      </c>
    </row>
    <row r="11" spans="1:5">
      <c r="A11" s="4" t="s">
        <v>403</v>
      </c>
      <c r="D11" s="5" t="n">
        <v>0</v>
      </c>
    </row>
    <row r="12" spans="1:5">
      <c r="A12" s="4" t="s">
        <v>404</v>
      </c>
    </row>
    <row r="13" spans="1:5">
      <c r="A13" s="3" t="s">
        <v>396</v>
      </c>
    </row>
    <row r="14" spans="1:5">
      <c r="A14" s="4" t="s">
        <v>397</v>
      </c>
      <c r="B14" s="5" t="n">
        <v>344000</v>
      </c>
      <c r="C14" s="5" t="n">
        <v>259000</v>
      </c>
      <c r="D14" s="5" t="n">
        <v>603000</v>
      </c>
      <c r="E14" s="5" t="n">
        <v>518000</v>
      </c>
    </row>
    <row r="15" spans="1:5">
      <c r="A15" s="4" t="s">
        <v>398</v>
      </c>
      <c r="B15" s="5" t="n">
        <v>70000</v>
      </c>
      <c r="C15" s="5" t="n">
        <v>351000</v>
      </c>
      <c r="D15" s="5" t="n">
        <v>422000</v>
      </c>
      <c r="E15" s="5" t="n">
        <v>703000</v>
      </c>
    </row>
    <row r="16" spans="1:5">
      <c r="A16" s="4" t="s">
        <v>399</v>
      </c>
      <c r="B16" s="5" t="n">
        <v>0</v>
      </c>
      <c r="C16" s="5" t="n">
        <v>0</v>
      </c>
      <c r="D16" s="5" t="n">
        <v>0</v>
      </c>
      <c r="E16" s="5" t="n">
        <v>0</v>
      </c>
    </row>
    <row r="17" spans="1:5">
      <c r="A17" s="4" t="s">
        <v>400</v>
      </c>
      <c r="B17" s="5" t="n">
        <v>-47000</v>
      </c>
      <c r="C17" s="5" t="n">
        <v>57000</v>
      </c>
      <c r="D17" s="5" t="n">
        <v>10000</v>
      </c>
      <c r="E17" s="5" t="n">
        <v>114000</v>
      </c>
    </row>
    <row r="18" spans="1:5">
      <c r="A18" s="4" t="s">
        <v>401</v>
      </c>
      <c r="B18" s="5" t="n">
        <v>100000</v>
      </c>
      <c r="C18" s="5" t="n">
        <v>173000</v>
      </c>
      <c r="D18" s="5" t="n">
        <v>273000</v>
      </c>
      <c r="E18" s="5" t="n">
        <v>346000</v>
      </c>
    </row>
    <row r="19" spans="1:5">
      <c r="A19" s="4" t="s">
        <v>402</v>
      </c>
      <c r="B19" s="5" t="n">
        <v>467000</v>
      </c>
      <c r="C19" s="5" t="n">
        <v>840000</v>
      </c>
      <c r="D19" s="5" t="n">
        <v>1308000</v>
      </c>
      <c r="E19" s="5" t="n">
        <v>1681000</v>
      </c>
    </row>
    <row r="20" spans="1:5">
      <c r="A20" s="4" t="s">
        <v>405</v>
      </c>
    </row>
    <row r="21" spans="1:5">
      <c r="A21" s="3" t="s">
        <v>396</v>
      </c>
    </row>
    <row r="22" spans="1:5">
      <c r="A22" s="4" t="s">
        <v>397</v>
      </c>
      <c r="B22" s="5" t="n">
        <v>227000</v>
      </c>
      <c r="C22" s="5" t="n">
        <v>353000</v>
      </c>
      <c r="D22" s="5" t="n">
        <v>580000</v>
      </c>
      <c r="E22" s="5" t="n">
        <v>706000</v>
      </c>
    </row>
    <row r="23" spans="1:5">
      <c r="A23" s="4" t="s">
        <v>398</v>
      </c>
      <c r="B23" s="5" t="n">
        <v>39000</v>
      </c>
      <c r="C23" s="5" t="n">
        <v>428000</v>
      </c>
      <c r="D23" s="5" t="n">
        <v>466000</v>
      </c>
      <c r="E23" s="5" t="n">
        <v>855000</v>
      </c>
    </row>
    <row r="24" spans="1:5">
      <c r="A24" s="4" t="s">
        <v>399</v>
      </c>
      <c r="B24" s="5" t="n">
        <v>0</v>
      </c>
      <c r="C24" s="5" t="n">
        <v>0</v>
      </c>
      <c r="D24" s="5" t="n">
        <v>0</v>
      </c>
      <c r="E24" s="5" t="n">
        <v>0</v>
      </c>
    </row>
    <row r="25" spans="1:5">
      <c r="A25" s="4" t="s">
        <v>400</v>
      </c>
      <c r="B25" s="5" t="n">
        <v>-253000</v>
      </c>
      <c r="C25" s="5" t="n">
        <v>-30000</v>
      </c>
      <c r="D25" s="5" t="n">
        <v>-283000</v>
      </c>
      <c r="E25" s="5" t="n">
        <v>-60000</v>
      </c>
    </row>
    <row r="26" spans="1:5">
      <c r="A26" s="4" t="s">
        <v>401</v>
      </c>
      <c r="B26" s="5" t="n">
        <v>-283000</v>
      </c>
      <c r="C26" s="5" t="n">
        <v>-116000</v>
      </c>
      <c r="D26" s="5" t="n">
        <v>-399000</v>
      </c>
      <c r="E26" s="5" t="n">
        <v>-232000</v>
      </c>
    </row>
    <row r="27" spans="1:5">
      <c r="A27" s="4" t="s">
        <v>402</v>
      </c>
      <c r="B27" s="7" t="n">
        <v>-270000</v>
      </c>
      <c r="C27" s="7" t="n">
        <v>635000</v>
      </c>
      <c r="D27" s="7" t="n">
        <v>364000</v>
      </c>
      <c r="E27" s="7" t="n">
        <v>12690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92"/>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 customWidth="1" max="6" min="6" width="14"/>
  </cols>
  <sheetData>
    <row r="1" spans="1:6">
      <c r="A1" s="1" t="s">
        <v>406</v>
      </c>
      <c r="B1" s="2" t="s">
        <v>62</v>
      </c>
      <c r="D1" s="2" t="s">
        <v>1</v>
      </c>
    </row>
    <row r="2" spans="1:6">
      <c r="B2" s="2" t="s">
        <v>2</v>
      </c>
      <c r="C2" s="2" t="s">
        <v>63</v>
      </c>
      <c r="D2" s="2" t="s">
        <v>2</v>
      </c>
      <c r="E2" s="2" t="s">
        <v>63</v>
      </c>
      <c r="F2" s="2" t="s">
        <v>23</v>
      </c>
    </row>
    <row r="3" spans="1:6">
      <c r="A3" s="3" t="s">
        <v>407</v>
      </c>
    </row>
    <row r="4" spans="1:6">
      <c r="A4" s="4" t="s">
        <v>65</v>
      </c>
      <c r="B4" s="7" t="n">
        <v>7320406</v>
      </c>
      <c r="C4" s="7" t="n">
        <v>6639330</v>
      </c>
      <c r="D4" s="7" t="n">
        <v>15368656</v>
      </c>
      <c r="E4" s="7" t="n">
        <v>14368122</v>
      </c>
    </row>
    <row r="5" spans="1:6">
      <c r="A5" s="4" t="s">
        <v>69</v>
      </c>
      <c r="B5" s="5" t="n">
        <v>10507</v>
      </c>
      <c r="C5" s="5" t="n">
        <v>-91803</v>
      </c>
      <c r="D5" s="5" t="n">
        <v>196998</v>
      </c>
      <c r="E5" s="5" t="n">
        <v>168011</v>
      </c>
    </row>
    <row r="6" spans="1:6">
      <c r="A6" s="4" t="s">
        <v>70</v>
      </c>
      <c r="B6" s="5" t="n">
        <v>-2782</v>
      </c>
      <c r="C6" s="5" t="n">
        <v>-3050</v>
      </c>
      <c r="D6" s="5" t="n">
        <v>4619</v>
      </c>
      <c r="E6" s="5" t="n">
        <v>-8722</v>
      </c>
    </row>
    <row r="7" spans="1:6">
      <c r="A7" s="4" t="s">
        <v>408</v>
      </c>
      <c r="B7" s="5" t="n">
        <v>39945</v>
      </c>
      <c r="C7" s="5" t="n">
        <v>25036</v>
      </c>
      <c r="D7" s="5" t="n">
        <v>78210</v>
      </c>
      <c r="E7" s="5" t="n">
        <v>34087</v>
      </c>
    </row>
    <row r="8" spans="1:6">
      <c r="A8" s="4" t="s">
        <v>72</v>
      </c>
      <c r="B8" s="5" t="n">
        <v>-14453</v>
      </c>
      <c r="C8" s="5" t="n">
        <v>-9323</v>
      </c>
      <c r="D8" s="5" t="n">
        <v>-58854</v>
      </c>
      <c r="E8" s="5" t="n">
        <v>-11381</v>
      </c>
    </row>
    <row r="9" spans="1:6">
      <c r="A9" s="4" t="s">
        <v>73</v>
      </c>
      <c r="B9" s="5" t="n">
        <v>-35800</v>
      </c>
      <c r="C9" s="5" t="n">
        <v>-28004</v>
      </c>
      <c r="D9" s="5" t="n">
        <v>-76128</v>
      </c>
      <c r="E9" s="5" t="n">
        <v>-59366</v>
      </c>
    </row>
    <row r="10" spans="1:6">
      <c r="A10" s="4" t="s">
        <v>74</v>
      </c>
      <c r="B10" s="5" t="n">
        <v>23597</v>
      </c>
      <c r="C10" s="5" t="n">
        <v>-76462</v>
      </c>
      <c r="D10" s="5" t="n">
        <v>249151</v>
      </c>
      <c r="E10" s="5" t="n">
        <v>213393</v>
      </c>
    </row>
    <row r="11" spans="1:6">
      <c r="A11" s="4" t="s">
        <v>36</v>
      </c>
      <c r="B11" s="5" t="n">
        <v>18558165</v>
      </c>
      <c r="D11" s="5" t="n">
        <v>18558165</v>
      </c>
      <c r="F11" s="7" t="n">
        <v>17312135</v>
      </c>
    </row>
    <row r="12" spans="1:6">
      <c r="A12" s="4" t="s">
        <v>320</v>
      </c>
    </row>
    <row r="13" spans="1:6">
      <c r="A13" s="3" t="s">
        <v>407</v>
      </c>
    </row>
    <row r="14" spans="1:6">
      <c r="A14" s="4" t="s">
        <v>65</v>
      </c>
      <c r="B14" s="5" t="n">
        <v>1529034</v>
      </c>
      <c r="C14" s="5" t="n">
        <v>1134148</v>
      </c>
      <c r="D14" s="5" t="n">
        <v>3229214</v>
      </c>
      <c r="E14" s="5" t="n">
        <v>2840061</v>
      </c>
    </row>
    <row r="15" spans="1:6">
      <c r="A15" s="4" t="s">
        <v>69</v>
      </c>
      <c r="B15" s="5" t="n">
        <v>19506</v>
      </c>
      <c r="C15" s="5" t="n">
        <v>-69299</v>
      </c>
      <c r="D15" s="5" t="n">
        <v>92286</v>
      </c>
      <c r="E15" s="5" t="n">
        <v>111213</v>
      </c>
    </row>
    <row r="16" spans="1:6">
      <c r="A16" s="4" t="s">
        <v>70</v>
      </c>
      <c r="B16" s="5" t="n">
        <v>0</v>
      </c>
      <c r="C16" s="5" t="n">
        <v>0</v>
      </c>
      <c r="D16" s="5" t="n">
        <v>0</v>
      </c>
      <c r="E16" s="5" t="n">
        <v>0</v>
      </c>
    </row>
    <row r="17" spans="1:6">
      <c r="A17" s="4" t="s">
        <v>408</v>
      </c>
      <c r="B17" s="5" t="n">
        <v>3565</v>
      </c>
      <c r="C17" s="5" t="n">
        <v>-4854</v>
      </c>
      <c r="D17" s="5" t="n">
        <v>7833</v>
      </c>
      <c r="E17" s="5" t="n">
        <v>-16453</v>
      </c>
    </row>
    <row r="18" spans="1:6">
      <c r="A18" s="4" t="s">
        <v>72</v>
      </c>
      <c r="B18" s="5" t="n">
        <v>-187</v>
      </c>
      <c r="C18" s="5" t="n">
        <v>46</v>
      </c>
      <c r="D18" s="5" t="n">
        <v>-496</v>
      </c>
      <c r="E18" s="5" t="n">
        <v>43</v>
      </c>
    </row>
    <row r="19" spans="1:6">
      <c r="A19" s="4" t="s">
        <v>73</v>
      </c>
      <c r="B19" s="5" t="n">
        <v>-486</v>
      </c>
      <c r="C19" s="5" t="n">
        <v>-1364</v>
      </c>
      <c r="D19" s="5" t="n">
        <v>-1648</v>
      </c>
      <c r="E19" s="5" t="n">
        <v>-2187</v>
      </c>
    </row>
    <row r="20" spans="1:6">
      <c r="A20" s="4" t="s">
        <v>74</v>
      </c>
      <c r="B20" s="5" t="n">
        <v>16614</v>
      </c>
      <c r="C20" s="5" t="n">
        <v>-63127</v>
      </c>
      <c r="D20" s="5" t="n">
        <v>86597</v>
      </c>
      <c r="E20" s="5" t="n">
        <v>129810</v>
      </c>
    </row>
    <row r="21" spans="1:6">
      <c r="A21" s="4" t="s">
        <v>36</v>
      </c>
      <c r="B21" s="5" t="n">
        <v>4388668</v>
      </c>
      <c r="D21" s="5" t="n">
        <v>4388668</v>
      </c>
    </row>
    <row r="22" spans="1:6">
      <c r="A22" s="4" t="s">
        <v>310</v>
      </c>
    </row>
    <row r="23" spans="1:6">
      <c r="A23" s="3" t="s">
        <v>407</v>
      </c>
    </row>
    <row r="24" spans="1:6">
      <c r="A24" s="4" t="s">
        <v>65</v>
      </c>
      <c r="B24" s="5" t="n">
        <v>5855331</v>
      </c>
      <c r="C24" s="5" t="n">
        <v>5580450</v>
      </c>
      <c r="D24" s="5" t="n">
        <v>12291325</v>
      </c>
      <c r="E24" s="5" t="n">
        <v>11694706</v>
      </c>
    </row>
    <row r="25" spans="1:6">
      <c r="A25" s="4" t="s">
        <v>69</v>
      </c>
      <c r="B25" s="5" t="n">
        <v>-14291</v>
      </c>
      <c r="C25" s="5" t="n">
        <v>-21818</v>
      </c>
      <c r="D25" s="5" t="n">
        <v>95306</v>
      </c>
      <c r="E25" s="5" t="n">
        <v>53173</v>
      </c>
    </row>
    <row r="26" spans="1:6">
      <c r="A26" s="4" t="s">
        <v>70</v>
      </c>
      <c r="B26" s="5" t="n">
        <v>-690</v>
      </c>
      <c r="C26" s="5" t="n">
        <v>-42</v>
      </c>
      <c r="D26" s="5" t="n">
        <v>6695</v>
      </c>
      <c r="E26" s="5" t="n">
        <v>-5714</v>
      </c>
    </row>
    <row r="27" spans="1:6">
      <c r="A27" s="4" t="s">
        <v>408</v>
      </c>
      <c r="B27" s="5" t="n">
        <v>16850</v>
      </c>
      <c r="C27" s="5" t="n">
        <v>16485</v>
      </c>
      <c r="D27" s="5" t="n">
        <v>33189</v>
      </c>
      <c r="E27" s="5" t="n">
        <v>33267</v>
      </c>
    </row>
    <row r="28" spans="1:6">
      <c r="A28" s="4" t="s">
        <v>72</v>
      </c>
      <c r="B28" s="5" t="n">
        <v>-17686</v>
      </c>
      <c r="C28" s="5" t="n">
        <v>-8493</v>
      </c>
      <c r="D28" s="5" t="n">
        <v>-35609</v>
      </c>
      <c r="E28" s="5" t="n">
        <v>-10305</v>
      </c>
    </row>
    <row r="29" spans="1:6">
      <c r="A29" s="4" t="s">
        <v>73</v>
      </c>
      <c r="B29" s="5" t="n">
        <v>-3455</v>
      </c>
      <c r="C29" s="5" t="n">
        <v>1355</v>
      </c>
      <c r="D29" s="5" t="n">
        <v>-8872</v>
      </c>
      <c r="E29" s="5" t="n">
        <v>-2221</v>
      </c>
    </row>
    <row r="30" spans="1:6">
      <c r="A30" s="4" t="s">
        <v>74</v>
      </c>
      <c r="B30" s="5" t="n">
        <v>-9310</v>
      </c>
      <c r="C30" s="5" t="n">
        <v>-31123</v>
      </c>
      <c r="D30" s="5" t="n">
        <v>99903</v>
      </c>
      <c r="E30" s="5" t="n">
        <v>38146</v>
      </c>
    </row>
    <row r="31" spans="1:6">
      <c r="A31" s="4" t="s">
        <v>36</v>
      </c>
      <c r="B31" s="5" t="n">
        <v>8093289</v>
      </c>
      <c r="D31" s="5" t="n">
        <v>8093289</v>
      </c>
    </row>
    <row r="32" spans="1:6">
      <c r="A32" s="4" t="s">
        <v>302</v>
      </c>
    </row>
    <row r="33" spans="1:6">
      <c r="A33" s="3" t="s">
        <v>407</v>
      </c>
    </row>
    <row r="34" spans="1:6">
      <c r="A34" s="4" t="s">
        <v>65</v>
      </c>
      <c r="B34" s="5" t="n">
        <v>0</v>
      </c>
      <c r="C34" s="5" t="n">
        <v>0</v>
      </c>
      <c r="D34" s="5" t="n">
        <v>0</v>
      </c>
      <c r="E34" s="5" t="n">
        <v>0</v>
      </c>
    </row>
    <row r="35" spans="1:6">
      <c r="A35" s="4" t="s">
        <v>69</v>
      </c>
      <c r="B35" s="5" t="n">
        <v>-4385</v>
      </c>
      <c r="C35" s="5" t="n">
        <v>-5759</v>
      </c>
      <c r="D35" s="5" t="n">
        <v>-8414</v>
      </c>
      <c r="E35" s="5" t="n">
        <v>-5759</v>
      </c>
    </row>
    <row r="36" spans="1:6">
      <c r="A36" s="4" t="s">
        <v>70</v>
      </c>
      <c r="B36" s="5" t="n">
        <v>0</v>
      </c>
      <c r="C36" s="5" t="n">
        <v>0</v>
      </c>
      <c r="D36" s="5" t="n">
        <v>0</v>
      </c>
      <c r="E36" s="5" t="n">
        <v>0</v>
      </c>
    </row>
    <row r="37" spans="1:6">
      <c r="A37" s="4" t="s">
        <v>408</v>
      </c>
      <c r="B37" s="5" t="n">
        <v>12182</v>
      </c>
      <c r="C37" s="5" t="n">
        <v>4737</v>
      </c>
      <c r="D37" s="5" t="n">
        <v>24918</v>
      </c>
      <c r="E37" s="5" t="n">
        <v>4737</v>
      </c>
    </row>
    <row r="38" spans="1:6">
      <c r="A38" s="4" t="s">
        <v>72</v>
      </c>
      <c r="B38" s="5" t="n">
        <v>-464</v>
      </c>
      <c r="C38" s="5" t="n">
        <v>0</v>
      </c>
      <c r="D38" s="5" t="n">
        <v>-29570</v>
      </c>
      <c r="E38" s="5" t="n">
        <v>0</v>
      </c>
    </row>
    <row r="39" spans="1:6">
      <c r="A39" s="4" t="s">
        <v>73</v>
      </c>
      <c r="B39" s="5" t="n">
        <v>-21557</v>
      </c>
      <c r="C39" s="5" t="n">
        <v>-11855</v>
      </c>
      <c r="D39" s="5" t="n">
        <v>-36253</v>
      </c>
      <c r="E39" s="5" t="n">
        <v>-11855</v>
      </c>
    </row>
    <row r="40" spans="1:6">
      <c r="A40" s="4" t="s">
        <v>74</v>
      </c>
      <c r="B40" s="5" t="n">
        <v>5454</v>
      </c>
      <c r="C40" s="5" t="n">
        <v>1359</v>
      </c>
      <c r="D40" s="5" t="n">
        <v>32491</v>
      </c>
      <c r="E40" s="5" t="n">
        <v>1359</v>
      </c>
    </row>
    <row r="41" spans="1:6">
      <c r="A41" s="4" t="s">
        <v>36</v>
      </c>
      <c r="B41" s="5" t="n">
        <v>2809029</v>
      </c>
      <c r="D41" s="5" t="n">
        <v>2809029</v>
      </c>
    </row>
    <row r="42" spans="1:6">
      <c r="A42" s="4" t="s">
        <v>303</v>
      </c>
    </row>
    <row r="43" spans="1:6">
      <c r="A43" s="3" t="s">
        <v>407</v>
      </c>
    </row>
    <row r="44" spans="1:6">
      <c r="A44" s="4" t="s">
        <v>65</v>
      </c>
      <c r="B44" s="5" t="n">
        <v>0</v>
      </c>
      <c r="C44" s="5" t="n">
        <v>0</v>
      </c>
      <c r="D44" s="5" t="n">
        <v>0</v>
      </c>
      <c r="E44" s="5" t="n">
        <v>0</v>
      </c>
    </row>
    <row r="45" spans="1:6">
      <c r="A45" s="4" t="s">
        <v>69</v>
      </c>
      <c r="B45" s="5" t="n">
        <v>-2472</v>
      </c>
      <c r="C45" s="5" t="n">
        <v>-2125</v>
      </c>
      <c r="D45" s="5" t="n">
        <v>-5269</v>
      </c>
      <c r="E45" s="5" t="n">
        <v>-4076</v>
      </c>
    </row>
    <row r="46" spans="1:6">
      <c r="A46" s="4" t="s">
        <v>70</v>
      </c>
      <c r="B46" s="5" t="n">
        <v>0</v>
      </c>
      <c r="C46" s="5" t="n">
        <v>0</v>
      </c>
      <c r="D46" s="5" t="n">
        <v>0</v>
      </c>
      <c r="E46" s="5" t="n">
        <v>0</v>
      </c>
    </row>
    <row r="47" spans="1:6">
      <c r="A47" s="4" t="s">
        <v>408</v>
      </c>
      <c r="B47" s="5" t="n">
        <v>0</v>
      </c>
      <c r="C47" s="5" t="n">
        <v>779</v>
      </c>
      <c r="D47" s="5" t="n">
        <v>0</v>
      </c>
      <c r="E47" s="5" t="n">
        <v>1601</v>
      </c>
    </row>
    <row r="48" spans="1:6">
      <c r="A48" s="4" t="s">
        <v>72</v>
      </c>
      <c r="B48" s="5" t="n">
        <v>0</v>
      </c>
      <c r="C48" s="5" t="n">
        <v>0</v>
      </c>
      <c r="D48" s="5" t="n">
        <v>0</v>
      </c>
      <c r="E48" s="5" t="n">
        <v>0</v>
      </c>
    </row>
    <row r="49" spans="1:6">
      <c r="A49" s="4" t="s">
        <v>73</v>
      </c>
      <c r="B49" s="5" t="n">
        <v>-5561</v>
      </c>
      <c r="C49" s="5" t="n">
        <v>-14450</v>
      </c>
      <c r="D49" s="5" t="n">
        <v>-18930</v>
      </c>
      <c r="E49" s="5" t="n">
        <v>-35527</v>
      </c>
    </row>
    <row r="50" spans="1:6">
      <c r="A50" s="4" t="s">
        <v>74</v>
      </c>
      <c r="B50" s="5" t="n">
        <v>3089</v>
      </c>
      <c r="C50" s="5" t="n">
        <v>11546</v>
      </c>
      <c r="D50" s="5" t="n">
        <v>13661</v>
      </c>
      <c r="E50" s="5" t="n">
        <v>29850</v>
      </c>
    </row>
    <row r="51" spans="1:6">
      <c r="A51" s="4" t="s">
        <v>36</v>
      </c>
      <c r="B51" s="5" t="n">
        <v>370089</v>
      </c>
      <c r="D51" s="5" t="n">
        <v>370089</v>
      </c>
    </row>
    <row r="52" spans="1:6">
      <c r="A52" s="4" t="s">
        <v>306</v>
      </c>
    </row>
    <row r="53" spans="1:6">
      <c r="A53" s="3" t="s">
        <v>407</v>
      </c>
    </row>
    <row r="54" spans="1:6">
      <c r="A54" s="4" t="s">
        <v>65</v>
      </c>
      <c r="B54" s="5" t="n">
        <v>31430</v>
      </c>
      <c r="C54" s="5" t="n">
        <v>23201</v>
      </c>
      <c r="D54" s="5" t="n">
        <v>58871</v>
      </c>
      <c r="E54" s="5" t="n">
        <v>43096</v>
      </c>
    </row>
    <row r="55" spans="1:6">
      <c r="A55" s="4" t="s">
        <v>69</v>
      </c>
      <c r="B55" s="5" t="n">
        <v>12149</v>
      </c>
      <c r="C55" s="5" t="n">
        <v>7198</v>
      </c>
      <c r="D55" s="5" t="n">
        <v>23089</v>
      </c>
      <c r="E55" s="5" t="n">
        <v>13460</v>
      </c>
    </row>
    <row r="56" spans="1:6">
      <c r="A56" s="4" t="s">
        <v>70</v>
      </c>
      <c r="B56" s="5" t="n">
        <v>-2092</v>
      </c>
      <c r="C56" s="5" t="n">
        <v>-3008</v>
      </c>
      <c r="D56" s="5" t="n">
        <v>-2076</v>
      </c>
      <c r="E56" s="5" t="n">
        <v>-3008</v>
      </c>
    </row>
    <row r="57" spans="1:6">
      <c r="A57" s="4" t="s">
        <v>408</v>
      </c>
      <c r="B57" s="5" t="n">
        <v>11411</v>
      </c>
      <c r="C57" s="5" t="n">
        <v>7280</v>
      </c>
      <c r="D57" s="5" t="n">
        <v>19385</v>
      </c>
      <c r="E57" s="5" t="n">
        <v>10935</v>
      </c>
    </row>
    <row r="58" spans="1:6">
      <c r="A58" s="4" t="s">
        <v>72</v>
      </c>
      <c r="B58" s="5" t="n">
        <v>-179</v>
      </c>
      <c r="C58" s="5" t="n">
        <v>-267</v>
      </c>
      <c r="D58" s="5" t="n">
        <v>-294</v>
      </c>
      <c r="E58" s="5" t="n">
        <v>-1119</v>
      </c>
    </row>
    <row r="59" spans="1:6">
      <c r="A59" s="4" t="s">
        <v>73</v>
      </c>
      <c r="B59" s="5" t="n">
        <v>-4741</v>
      </c>
      <c r="C59" s="5" t="n">
        <v>-1690</v>
      </c>
      <c r="D59" s="5" t="n">
        <v>-10425</v>
      </c>
      <c r="E59" s="5" t="n">
        <v>-7576</v>
      </c>
    </row>
    <row r="60" spans="1:6">
      <c r="A60" s="4" t="s">
        <v>74</v>
      </c>
      <c r="B60" s="5" t="n">
        <v>7750</v>
      </c>
      <c r="C60" s="5" t="n">
        <v>4883</v>
      </c>
      <c r="D60" s="5" t="n">
        <v>16499</v>
      </c>
      <c r="E60" s="5" t="n">
        <v>14228</v>
      </c>
    </row>
    <row r="61" spans="1:6">
      <c r="A61" s="4" t="s">
        <v>36</v>
      </c>
      <c r="B61" s="5" t="n">
        <v>2897090</v>
      </c>
      <c r="D61" s="5" t="n">
        <v>2897090</v>
      </c>
    </row>
    <row r="62" spans="1:6">
      <c r="A62" s="4" t="s">
        <v>409</v>
      </c>
    </row>
    <row r="63" spans="1:6">
      <c r="A63" s="3" t="s">
        <v>407</v>
      </c>
    </row>
    <row r="64" spans="1:6">
      <c r="A64" s="4" t="s">
        <v>65</v>
      </c>
      <c r="B64" s="5" t="n">
        <v>-95389</v>
      </c>
      <c r="C64" s="5" t="n">
        <v>-98469</v>
      </c>
      <c r="D64" s="5" t="n">
        <v>-210754</v>
      </c>
      <c r="E64" s="5" t="n">
        <v>-209741</v>
      </c>
    </row>
    <row r="65" spans="1:6">
      <c r="A65" s="4" t="s">
        <v>69</v>
      </c>
      <c r="B65" s="5" t="n">
        <v>0</v>
      </c>
      <c r="C65" s="5" t="n">
        <v>0</v>
      </c>
      <c r="D65" s="5" t="n">
        <v>0</v>
      </c>
      <c r="E65" s="5" t="n">
        <v>0</v>
      </c>
    </row>
    <row r="66" spans="1:6">
      <c r="A66" s="4" t="s">
        <v>70</v>
      </c>
      <c r="B66" s="5" t="n">
        <v>0</v>
      </c>
      <c r="C66" s="5" t="n">
        <v>0</v>
      </c>
      <c r="D66" s="5" t="n">
        <v>0</v>
      </c>
      <c r="E66" s="5" t="n">
        <v>0</v>
      </c>
    </row>
    <row r="67" spans="1:6">
      <c r="A67" s="4" t="s">
        <v>408</v>
      </c>
      <c r="B67" s="5" t="n">
        <v>-4063</v>
      </c>
      <c r="C67" s="5" t="n">
        <v>609</v>
      </c>
      <c r="D67" s="5" t="n">
        <v>-7115</v>
      </c>
      <c r="E67" s="5" t="n">
        <v>0</v>
      </c>
    </row>
    <row r="68" spans="1:6">
      <c r="A68" s="4" t="s">
        <v>72</v>
      </c>
      <c r="B68" s="5" t="n">
        <v>4063</v>
      </c>
      <c r="C68" s="5" t="n">
        <v>-609</v>
      </c>
      <c r="D68" s="5" t="n">
        <v>7115</v>
      </c>
      <c r="E68" s="5" t="n">
        <v>0</v>
      </c>
    </row>
    <row r="69" spans="1:6">
      <c r="A69" s="4" t="s">
        <v>73</v>
      </c>
      <c r="B69" s="5" t="n">
        <v>0</v>
      </c>
      <c r="C69" s="5" t="n">
        <v>0</v>
      </c>
      <c r="D69" s="5" t="n">
        <v>0</v>
      </c>
      <c r="E69" s="5" t="n">
        <v>0</v>
      </c>
    </row>
    <row r="70" spans="1:6">
      <c r="A70" s="4" t="s">
        <v>74</v>
      </c>
      <c r="B70" s="5" t="n">
        <v>0</v>
      </c>
      <c r="C70" s="5" t="n">
        <v>0</v>
      </c>
      <c r="D70" s="5" t="n">
        <v>0</v>
      </c>
      <c r="E70" s="5" t="n">
        <v>0</v>
      </c>
    </row>
    <row r="71" spans="1:6">
      <c r="A71" s="4" t="s">
        <v>36</v>
      </c>
      <c r="B71" s="5" t="n">
        <v>0</v>
      </c>
      <c r="D71" s="5" t="n">
        <v>0</v>
      </c>
    </row>
    <row r="72" spans="1:6">
      <c r="A72" s="4" t="s">
        <v>410</v>
      </c>
    </row>
    <row r="73" spans="1:6">
      <c r="A73" s="3" t="s">
        <v>407</v>
      </c>
    </row>
    <row r="74" spans="1:6">
      <c r="A74" s="4" t="s">
        <v>65</v>
      </c>
      <c r="B74" s="5" t="n">
        <v>0</v>
      </c>
      <c r="C74" s="5" t="n">
        <v>0</v>
      </c>
      <c r="D74" s="5" t="n">
        <v>0</v>
      </c>
      <c r="E74" s="5" t="n">
        <v>0</v>
      </c>
    </row>
    <row r="75" spans="1:6">
      <c r="A75" s="4" t="s">
        <v>411</v>
      </c>
    </row>
    <row r="76" spans="1:6">
      <c r="A76" s="3" t="s">
        <v>407</v>
      </c>
    </row>
    <row r="77" spans="1:6">
      <c r="A77" s="4" t="s">
        <v>65</v>
      </c>
      <c r="B77" s="5" t="n">
        <v>-89094</v>
      </c>
      <c r="C77" s="5" t="n">
        <v>-67208</v>
      </c>
      <c r="D77" s="5" t="n">
        <v>-199181</v>
      </c>
      <c r="E77" s="5" t="n">
        <v>-174311</v>
      </c>
    </row>
    <row r="78" spans="1:6">
      <c r="A78" s="4" t="s">
        <v>412</v>
      </c>
    </row>
    <row r="79" spans="1:6">
      <c r="A79" s="3" t="s">
        <v>407</v>
      </c>
    </row>
    <row r="80" spans="1:6">
      <c r="A80" s="4" t="s">
        <v>65</v>
      </c>
      <c r="B80" s="5" t="n">
        <v>-4758</v>
      </c>
      <c r="C80" s="5" t="n">
        <v>-29963</v>
      </c>
      <c r="D80" s="5" t="n">
        <v>-8523</v>
      </c>
      <c r="E80" s="5" t="n">
        <v>-33016</v>
      </c>
    </row>
    <row r="81" spans="1:6">
      <c r="A81" s="4" t="s">
        <v>413</v>
      </c>
    </row>
    <row r="82" spans="1:6">
      <c r="A82" s="3" t="s">
        <v>407</v>
      </c>
    </row>
    <row r="83" spans="1:6">
      <c r="A83" s="4" t="s">
        <v>65</v>
      </c>
      <c r="B83" s="5" t="n">
        <v>0</v>
      </c>
      <c r="C83" s="5" t="n">
        <v>0</v>
      </c>
      <c r="D83" s="5" t="n">
        <v>0</v>
      </c>
      <c r="E83" s="5" t="n">
        <v>0</v>
      </c>
    </row>
    <row r="84" spans="1:6">
      <c r="A84" s="4" t="s">
        <v>414</v>
      </c>
    </row>
    <row r="85" spans="1:6">
      <c r="A85" s="3" t="s">
        <v>407</v>
      </c>
    </row>
    <row r="86" spans="1:6">
      <c r="A86" s="4" t="s">
        <v>65</v>
      </c>
      <c r="B86" s="5" t="n">
        <v>0</v>
      </c>
      <c r="C86" s="5" t="n">
        <v>0</v>
      </c>
      <c r="D86" s="5" t="n">
        <v>0</v>
      </c>
      <c r="E86" s="5" t="n">
        <v>0</v>
      </c>
    </row>
    <row r="87" spans="1:6">
      <c r="A87" s="4" t="s">
        <v>415</v>
      </c>
    </row>
    <row r="88" spans="1:6">
      <c r="A88" s="3" t="s">
        <v>407</v>
      </c>
    </row>
    <row r="89" spans="1:6">
      <c r="A89" s="4" t="s">
        <v>65</v>
      </c>
      <c r="B89" s="5" t="n">
        <v>-1537</v>
      </c>
      <c r="C89" s="5" t="n">
        <v>-1298</v>
      </c>
      <c r="D89" s="5" t="n">
        <v>-3050</v>
      </c>
      <c r="E89" s="5" t="n">
        <v>-2414</v>
      </c>
    </row>
    <row r="90" spans="1:6">
      <c r="A90" s="4" t="s">
        <v>416</v>
      </c>
    </row>
    <row r="91" spans="1:6">
      <c r="A91" s="3" t="s">
        <v>407</v>
      </c>
    </row>
    <row r="92" spans="1:6">
      <c r="A92" s="4" t="s">
        <v>65</v>
      </c>
      <c r="B92" s="7" t="n">
        <v>95389</v>
      </c>
      <c r="C92" s="7" t="n">
        <v>98469</v>
      </c>
      <c r="D92" s="7" t="n">
        <v>210754</v>
      </c>
      <c r="E92" s="7" t="n">
        <v>209741</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43"/>
    <col customWidth="1" max="3" min="3" width="43"/>
  </cols>
  <sheetData>
    <row r="1" spans="1:3">
      <c r="A1" s="1" t="s">
        <v>417</v>
      </c>
      <c r="B1" s="2" t="s">
        <v>418</v>
      </c>
      <c r="C1" s="2" t="s">
        <v>419</v>
      </c>
    </row>
    <row r="2" spans="1:3">
      <c r="A2" s="4" t="s">
        <v>420</v>
      </c>
    </row>
    <row r="3" spans="1:3">
      <c r="A3" s="3" t="s">
        <v>421</v>
      </c>
    </row>
    <row r="4" spans="1:3">
      <c r="A4" s="4" t="s">
        <v>422</v>
      </c>
      <c r="B4" s="5" t="n">
        <v>635896</v>
      </c>
      <c r="C4" s="5" t="n">
        <v>774279</v>
      </c>
    </row>
    <row r="5" spans="1:3">
      <c r="A5" s="4" t="s">
        <v>423</v>
      </c>
    </row>
    <row r="6" spans="1:3">
      <c r="A6" s="3" t="s">
        <v>421</v>
      </c>
    </row>
    <row r="7" spans="1:3">
      <c r="A7" s="4" t="s">
        <v>422</v>
      </c>
      <c r="B7" s="5" t="n">
        <v>1001200</v>
      </c>
      <c r="C7" s="5" t="n">
        <v>995396</v>
      </c>
    </row>
    <row r="8" spans="1:3">
      <c r="A8" s="4" t="s">
        <v>424</v>
      </c>
    </row>
    <row r="9" spans="1:3">
      <c r="A9" s="3" t="s">
        <v>421</v>
      </c>
    </row>
    <row r="10" spans="1:3">
      <c r="A10" s="4" t="s">
        <v>425</v>
      </c>
      <c r="B10" s="5" t="n">
        <v>10493</v>
      </c>
      <c r="C10" s="5" t="n">
        <v>14740</v>
      </c>
    </row>
    <row r="11" spans="1:3">
      <c r="A11" s="4" t="s">
        <v>426</v>
      </c>
    </row>
    <row r="12" spans="1:3">
      <c r="A12" s="3" t="s">
        <v>421</v>
      </c>
    </row>
    <row r="13" spans="1:3">
      <c r="A13" s="4" t="s">
        <v>425</v>
      </c>
      <c r="B13" s="5" t="n">
        <v>6732</v>
      </c>
      <c r="C13" s="5" t="n">
        <v>6470</v>
      </c>
    </row>
    <row r="14" spans="1:3">
      <c r="A14" s="4" t="s">
        <v>427</v>
      </c>
    </row>
    <row r="15" spans="1:3">
      <c r="A15" s="3" t="s">
        <v>421</v>
      </c>
    </row>
    <row r="16" spans="1:3">
      <c r="A16" s="4" t="s">
        <v>428</v>
      </c>
      <c r="B16" s="5" t="n">
        <v>365</v>
      </c>
      <c r="C16" s="5" t="n">
        <v>541</v>
      </c>
    </row>
    <row r="17" spans="1:3">
      <c r="A17" s="4" t="s">
        <v>429</v>
      </c>
    </row>
    <row r="18" spans="1:3">
      <c r="A18" s="3" t="s">
        <v>421</v>
      </c>
    </row>
    <row r="19" spans="1:3">
      <c r="A19" s="4" t="s">
        <v>428</v>
      </c>
      <c r="B19" s="5" t="n">
        <v>2344</v>
      </c>
      <c r="C19" s="5" t="n">
        <v>2060</v>
      </c>
    </row>
    <row r="20" spans="1:3">
      <c r="A20" s="4" t="s">
        <v>430</v>
      </c>
    </row>
    <row r="21" spans="1:3">
      <c r="A21" s="3" t="s">
        <v>421</v>
      </c>
    </row>
    <row r="22" spans="1:3">
      <c r="A22" s="4" t="s">
        <v>428</v>
      </c>
      <c r="B22" s="5" t="n">
        <v>160</v>
      </c>
      <c r="C22" s="5" t="n">
        <v>108</v>
      </c>
    </row>
    <row r="23" spans="1:3">
      <c r="A23" s="4" t="s">
        <v>431</v>
      </c>
    </row>
    <row r="24" spans="1:3">
      <c r="A24" s="3" t="s">
        <v>421</v>
      </c>
    </row>
    <row r="25" spans="1:3">
      <c r="A25" s="4" t="s">
        <v>428</v>
      </c>
      <c r="B25" s="5" t="n">
        <v>225</v>
      </c>
      <c r="C25" s="5" t="n">
        <v>135</v>
      </c>
    </row>
    <row r="26" spans="1:3">
      <c r="A26" s="4" t="s">
        <v>432</v>
      </c>
    </row>
    <row r="27" spans="1:3">
      <c r="A27" s="3" t="s">
        <v>421</v>
      </c>
    </row>
    <row r="28" spans="1:3">
      <c r="A28" s="4" t="s">
        <v>433</v>
      </c>
      <c r="B28" s="5" t="n">
        <v>5365</v>
      </c>
      <c r="C28" s="5" t="n">
        <v>4406</v>
      </c>
    </row>
    <row r="29" spans="1:3">
      <c r="A29" s="4" t="s">
        <v>434</v>
      </c>
    </row>
    <row r="30" spans="1:3">
      <c r="A30" s="3" t="s">
        <v>421</v>
      </c>
    </row>
    <row r="31" spans="1:3">
      <c r="A31" s="4" t="s">
        <v>433</v>
      </c>
      <c r="B31" s="5" t="n">
        <v>727</v>
      </c>
      <c r="C31" s="5" t="n">
        <v>877</v>
      </c>
    </row>
    <row r="32" spans="1:3">
      <c r="A32" s="4" t="s">
        <v>435</v>
      </c>
    </row>
    <row r="33" spans="1:3">
      <c r="A33" s="3" t="s">
        <v>421</v>
      </c>
    </row>
    <row r="34" spans="1:3">
      <c r="A34" s="4" t="s">
        <v>436</v>
      </c>
      <c r="B34" s="5" t="n">
        <v>165</v>
      </c>
      <c r="C34" s="5" t="n">
        <v>205</v>
      </c>
    </row>
    <row r="35" spans="1:3">
      <c r="A35" s="4" t="s">
        <v>437</v>
      </c>
    </row>
    <row r="36" spans="1:3">
      <c r="A36" s="3" t="s">
        <v>421</v>
      </c>
    </row>
    <row r="37" spans="1:3">
      <c r="A37" s="4" t="s">
        <v>436</v>
      </c>
      <c r="B37" s="5" t="n">
        <v>51</v>
      </c>
      <c r="C37" s="5" t="n">
        <v>79</v>
      </c>
    </row>
    <row r="38" spans="1:3">
      <c r="A38" s="4" t="s">
        <v>438</v>
      </c>
    </row>
    <row r="39" spans="1:3">
      <c r="A39" s="3" t="s">
        <v>421</v>
      </c>
    </row>
    <row r="40" spans="1:3">
      <c r="A40" s="4" t="s">
        <v>439</v>
      </c>
      <c r="B40" s="5" t="n">
        <v>2467</v>
      </c>
      <c r="C40" s="5" t="n">
        <v>3550</v>
      </c>
    </row>
    <row r="41" spans="1:3">
      <c r="A41" s="4" t="s">
        <v>440</v>
      </c>
    </row>
    <row r="42" spans="1:3">
      <c r="A42" s="3" t="s">
        <v>421</v>
      </c>
    </row>
    <row r="43" spans="1:3">
      <c r="A43" s="4" t="s">
        <v>439</v>
      </c>
      <c r="B43" s="5" t="n">
        <v>0</v>
      </c>
      <c r="C43" s="5" t="n">
        <v>3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I7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4"/>
    <col customWidth="1" max="6" min="6" width="14"/>
    <col customWidth="1" max="7" min="7" width="15"/>
    <col customWidth="1" max="8" min="8" width="14"/>
    <col customWidth="1" max="9" min="9" width="14"/>
  </cols>
  <sheetData>
    <row r="1" spans="1:9">
      <c r="A1" s="1" t="s">
        <v>441</v>
      </c>
      <c r="B1" s="2" t="s">
        <v>62</v>
      </c>
      <c r="G1" s="2" t="s">
        <v>1</v>
      </c>
    </row>
    <row r="2" spans="1:9">
      <c r="B2" s="2" t="s">
        <v>2</v>
      </c>
      <c r="C2" s="2" t="s">
        <v>442</v>
      </c>
      <c r="D2" s="2" t="s">
        <v>443</v>
      </c>
      <c r="E2" s="2" t="s">
        <v>63</v>
      </c>
      <c r="F2" s="2" t="s">
        <v>444</v>
      </c>
      <c r="G2" s="2" t="s">
        <v>2</v>
      </c>
      <c r="H2" s="2" t="s">
        <v>63</v>
      </c>
      <c r="I2" s="2" t="s">
        <v>23</v>
      </c>
    </row>
    <row r="3" spans="1:9">
      <c r="A3" s="3" t="s">
        <v>421</v>
      </c>
    </row>
    <row r="4" spans="1:9">
      <c r="A4" s="4" t="s">
        <v>445</v>
      </c>
      <c r="G4" s="4" t="s">
        <v>446</v>
      </c>
    </row>
    <row r="5" spans="1:9">
      <c r="A5" s="4" t="s">
        <v>447</v>
      </c>
      <c r="B5" s="7" t="n">
        <v>376993000</v>
      </c>
      <c r="G5" s="7" t="n">
        <v>376993000</v>
      </c>
      <c r="I5" s="7" t="n">
        <v>510945000</v>
      </c>
    </row>
    <row r="6" spans="1:9">
      <c r="A6" s="4" t="s">
        <v>448</v>
      </c>
      <c r="B6" s="5" t="n">
        <v>386613000</v>
      </c>
      <c r="G6" s="5" t="n">
        <v>386613000</v>
      </c>
    </row>
    <row r="7" spans="1:9">
      <c r="A7" s="4" t="s">
        <v>449</v>
      </c>
      <c r="B7" s="5" t="n">
        <v>30160000</v>
      </c>
      <c r="G7" s="5" t="n">
        <v>30160000</v>
      </c>
    </row>
    <row r="8" spans="1:9">
      <c r="A8" s="4" t="s">
        <v>450</v>
      </c>
      <c r="B8" s="5" t="n">
        <v>356453000</v>
      </c>
      <c r="G8" s="5" t="n">
        <v>356453000</v>
      </c>
    </row>
    <row r="9" spans="1:9">
      <c r="A9" s="4" t="s">
        <v>451</v>
      </c>
      <c r="B9" s="5" t="n">
        <v>407153000</v>
      </c>
      <c r="G9" s="5" t="n">
        <v>407153000</v>
      </c>
      <c r="I9" s="5" t="n">
        <v>543821000</v>
      </c>
    </row>
    <row r="10" spans="1:9">
      <c r="A10" s="4" t="s">
        <v>452</v>
      </c>
      <c r="B10" s="5" t="n">
        <v>30160000</v>
      </c>
      <c r="G10" s="5" t="n">
        <v>30160000</v>
      </c>
      <c r="I10" s="5" t="n">
        <v>32876000</v>
      </c>
    </row>
    <row r="11" spans="1:9">
      <c r="A11" s="4" t="s">
        <v>453</v>
      </c>
      <c r="B11" s="5" t="n">
        <v>245244000</v>
      </c>
      <c r="G11" s="5" t="n">
        <v>245244000</v>
      </c>
      <c r="I11" s="5" t="n">
        <v>479912000</v>
      </c>
    </row>
    <row r="12" spans="1:9">
      <c r="A12" s="4" t="s">
        <v>454</v>
      </c>
      <c r="B12" s="5" t="n">
        <v>275484000</v>
      </c>
      <c r="G12" s="5" t="n">
        <v>275484000</v>
      </c>
      <c r="I12" s="5" t="n">
        <v>513599000</v>
      </c>
    </row>
    <row r="13" spans="1:9">
      <c r="A13" s="4" t="s">
        <v>455</v>
      </c>
      <c r="B13" s="5" t="n">
        <v>80000</v>
      </c>
      <c r="G13" s="5" t="n">
        <v>80000</v>
      </c>
      <c r="I13" s="5" t="n">
        <v>811000</v>
      </c>
    </row>
    <row r="14" spans="1:9">
      <c r="A14" s="4" t="s">
        <v>456</v>
      </c>
      <c r="B14" s="5" t="n">
        <v>30160000</v>
      </c>
      <c r="G14" s="5" t="n">
        <v>30160000</v>
      </c>
      <c r="I14" s="5" t="n">
        <v>32876000</v>
      </c>
    </row>
    <row r="15" spans="1:9">
      <c r="A15" s="4" t="s">
        <v>457</v>
      </c>
      <c r="G15" s="5" t="n">
        <v>0</v>
      </c>
    </row>
    <row r="16" spans="1:9">
      <c r="A16" s="4" t="s">
        <v>287</v>
      </c>
    </row>
    <row r="17" spans="1:9">
      <c r="A17" s="3" t="s">
        <v>421</v>
      </c>
    </row>
    <row r="18" spans="1:9">
      <c r="A18" s="4" t="s">
        <v>458</v>
      </c>
      <c r="G18" s="5" t="n">
        <v>5000000</v>
      </c>
    </row>
    <row r="19" spans="1:9">
      <c r="A19" s="4" t="s">
        <v>459</v>
      </c>
      <c r="C19" s="7" t="n">
        <v>5000000</v>
      </c>
    </row>
    <row r="20" spans="1:9">
      <c r="A20" s="4" t="s">
        <v>460</v>
      </c>
      <c r="B20" s="5" t="n">
        <v>24600000</v>
      </c>
      <c r="C20" s="5" t="n">
        <v>24100000</v>
      </c>
      <c r="G20" s="5" t="n">
        <v>24600000</v>
      </c>
    </row>
    <row r="21" spans="1:9">
      <c r="A21" s="4" t="s">
        <v>461</v>
      </c>
      <c r="B21" s="5" t="n">
        <v>500000</v>
      </c>
      <c r="C21" s="7" t="n">
        <v>29100000</v>
      </c>
    </row>
    <row r="22" spans="1:9">
      <c r="A22" s="4" t="s">
        <v>462</v>
      </c>
    </row>
    <row r="23" spans="1:9">
      <c r="A23" s="3" t="s">
        <v>421</v>
      </c>
    </row>
    <row r="24" spans="1:9">
      <c r="A24" s="4" t="s">
        <v>447</v>
      </c>
      <c r="B24" s="5" t="n">
        <v>17231000</v>
      </c>
      <c r="G24" s="5" t="n">
        <v>17231000</v>
      </c>
      <c r="I24" s="5" t="n">
        <v>12364000</v>
      </c>
    </row>
    <row r="25" spans="1:9">
      <c r="A25" s="4" t="s">
        <v>451</v>
      </c>
      <c r="B25" s="5" t="n">
        <v>27548000</v>
      </c>
      <c r="G25" s="5" t="n">
        <v>27548000</v>
      </c>
      <c r="I25" s="5" t="n">
        <v>21551000</v>
      </c>
    </row>
    <row r="26" spans="1:9">
      <c r="A26" s="4" t="s">
        <v>452</v>
      </c>
      <c r="B26" s="5" t="n">
        <v>10317000</v>
      </c>
      <c r="G26" s="5" t="n">
        <v>10317000</v>
      </c>
      <c r="I26" s="5" t="n">
        <v>9187000</v>
      </c>
    </row>
    <row r="27" spans="1:9">
      <c r="A27" s="4" t="s">
        <v>453</v>
      </c>
      <c r="B27" s="5" t="n">
        <v>8220000</v>
      </c>
      <c r="G27" s="5" t="n">
        <v>8220000</v>
      </c>
      <c r="I27" s="5" t="n">
        <v>13102000</v>
      </c>
    </row>
    <row r="28" spans="1:9">
      <c r="A28" s="4" t="s">
        <v>454</v>
      </c>
      <c r="B28" s="5" t="n">
        <v>18537000</v>
      </c>
      <c r="G28" s="5" t="n">
        <v>18537000</v>
      </c>
      <c r="I28" s="5" t="n">
        <v>22289000</v>
      </c>
    </row>
    <row r="29" spans="1:9">
      <c r="A29" s="4" t="s">
        <v>455</v>
      </c>
      <c r="B29" s="5" t="n">
        <v>0</v>
      </c>
      <c r="G29" s="5" t="n">
        <v>0</v>
      </c>
      <c r="I29" s="5" t="n">
        <v>0</v>
      </c>
    </row>
    <row r="30" spans="1:9">
      <c r="A30" s="4" t="s">
        <v>456</v>
      </c>
      <c r="B30" s="5" t="n">
        <v>10317000</v>
      </c>
      <c r="G30" s="5" t="n">
        <v>10317000</v>
      </c>
      <c r="I30" s="5" t="n">
        <v>9187000</v>
      </c>
    </row>
    <row r="31" spans="1:9">
      <c r="A31" s="4" t="s">
        <v>463</v>
      </c>
      <c r="B31" s="5" t="n">
        <v>903400000</v>
      </c>
      <c r="G31" s="5" t="n">
        <v>903400000</v>
      </c>
      <c r="I31" s="5" t="n">
        <v>802200000</v>
      </c>
    </row>
    <row r="32" spans="1:9">
      <c r="A32" s="4" t="s">
        <v>464</v>
      </c>
    </row>
    <row r="33" spans="1:9">
      <c r="A33" s="3" t="s">
        <v>421</v>
      </c>
    </row>
    <row r="34" spans="1:9">
      <c r="A34" s="4" t="s">
        <v>447</v>
      </c>
      <c r="B34" s="5" t="n">
        <v>6892000</v>
      </c>
      <c r="G34" s="5" t="n">
        <v>6892000</v>
      </c>
      <c r="I34" s="5" t="n">
        <v>22078000</v>
      </c>
    </row>
    <row r="35" spans="1:9">
      <c r="A35" s="4" t="s">
        <v>451</v>
      </c>
      <c r="B35" s="5" t="n">
        <v>6892000</v>
      </c>
      <c r="G35" s="5" t="n">
        <v>6892000</v>
      </c>
      <c r="I35" s="5" t="n">
        <v>22078000</v>
      </c>
    </row>
    <row r="36" spans="1:9">
      <c r="A36" s="4" t="s">
        <v>452</v>
      </c>
      <c r="B36" s="5" t="n">
        <v>0</v>
      </c>
      <c r="G36" s="5" t="n">
        <v>0</v>
      </c>
      <c r="I36" s="5" t="n">
        <v>0</v>
      </c>
    </row>
    <row r="37" spans="1:9">
      <c r="A37" s="4" t="s">
        <v>453</v>
      </c>
      <c r="B37" s="5" t="n">
        <v>2327000</v>
      </c>
      <c r="G37" s="5" t="n">
        <v>2327000</v>
      </c>
    </row>
    <row r="38" spans="1:9">
      <c r="A38" s="4" t="s">
        <v>454</v>
      </c>
      <c r="B38" s="5" t="n">
        <v>2327000</v>
      </c>
      <c r="G38" s="5" t="n">
        <v>2327000</v>
      </c>
    </row>
    <row r="39" spans="1:9">
      <c r="A39" s="4" t="s">
        <v>455</v>
      </c>
      <c r="B39" s="5" t="n">
        <v>0</v>
      </c>
      <c r="G39" s="5" t="n">
        <v>0</v>
      </c>
    </row>
    <row r="40" spans="1:9">
      <c r="A40" s="4" t="s">
        <v>456</v>
      </c>
      <c r="B40" s="5" t="n">
        <v>0</v>
      </c>
      <c r="G40" s="5" t="n">
        <v>0</v>
      </c>
    </row>
    <row r="41" spans="1:9">
      <c r="A41" s="4" t="s">
        <v>465</v>
      </c>
    </row>
    <row r="42" spans="1:9">
      <c r="A42" s="3" t="s">
        <v>421</v>
      </c>
    </row>
    <row r="43" spans="1:9">
      <c r="A43" s="4" t="s">
        <v>453</v>
      </c>
      <c r="B43" s="5" t="n">
        <v>2000</v>
      </c>
      <c r="G43" s="5" t="n">
        <v>2000</v>
      </c>
      <c r="I43" s="5" t="n">
        <v>8000</v>
      </c>
    </row>
    <row r="44" spans="1:9">
      <c r="A44" s="4" t="s">
        <v>454</v>
      </c>
      <c r="B44" s="5" t="n">
        <v>2000</v>
      </c>
      <c r="G44" s="5" t="n">
        <v>2000</v>
      </c>
      <c r="I44" s="5" t="n">
        <v>8000</v>
      </c>
    </row>
    <row r="45" spans="1:9">
      <c r="A45" s="4" t="s">
        <v>455</v>
      </c>
      <c r="B45" s="5" t="n">
        <v>0</v>
      </c>
      <c r="G45" s="5" t="n">
        <v>0</v>
      </c>
      <c r="I45" s="5" t="n">
        <v>0</v>
      </c>
    </row>
    <row r="46" spans="1:9">
      <c r="A46" s="4" t="s">
        <v>456</v>
      </c>
      <c r="B46" s="5" t="n">
        <v>0</v>
      </c>
      <c r="G46" s="5" t="n">
        <v>0</v>
      </c>
      <c r="I46" s="5" t="n">
        <v>0</v>
      </c>
    </row>
    <row r="47" spans="1:9">
      <c r="A47" s="4" t="s">
        <v>466</v>
      </c>
    </row>
    <row r="48" spans="1:9">
      <c r="A48" s="3" t="s">
        <v>421</v>
      </c>
    </row>
    <row r="49" spans="1:9">
      <c r="A49" s="4" t="s">
        <v>447</v>
      </c>
      <c r="B49" s="5" t="n">
        <v>328301000</v>
      </c>
      <c r="G49" s="5" t="n">
        <v>328301000</v>
      </c>
      <c r="I49" s="5" t="n">
        <v>476503000</v>
      </c>
    </row>
    <row r="50" spans="1:9">
      <c r="A50" s="4" t="s">
        <v>451</v>
      </c>
      <c r="B50" s="5" t="n">
        <v>348144000</v>
      </c>
      <c r="G50" s="5" t="n">
        <v>348144000</v>
      </c>
      <c r="I50" s="5" t="n">
        <v>500192000</v>
      </c>
    </row>
    <row r="51" spans="1:9">
      <c r="A51" s="4" t="s">
        <v>452</v>
      </c>
      <c r="B51" s="5" t="n">
        <v>19843000</v>
      </c>
      <c r="G51" s="5" t="n">
        <v>19843000</v>
      </c>
      <c r="I51" s="5" t="n">
        <v>23689000</v>
      </c>
    </row>
    <row r="52" spans="1:9">
      <c r="A52" s="4" t="s">
        <v>453</v>
      </c>
      <c r="B52" s="5" t="n">
        <v>234695000</v>
      </c>
      <c r="G52" s="5" t="n">
        <v>234695000</v>
      </c>
      <c r="I52" s="5" t="n">
        <v>466802000</v>
      </c>
    </row>
    <row r="53" spans="1:9">
      <c r="A53" s="4" t="s">
        <v>454</v>
      </c>
      <c r="B53" s="5" t="n">
        <v>254618000</v>
      </c>
      <c r="G53" s="5" t="n">
        <v>254618000</v>
      </c>
      <c r="I53" s="5" t="n">
        <v>491302000</v>
      </c>
    </row>
    <row r="54" spans="1:9">
      <c r="A54" s="4" t="s">
        <v>455</v>
      </c>
      <c r="B54" s="5" t="n">
        <v>80000</v>
      </c>
      <c r="G54" s="5" t="n">
        <v>80000</v>
      </c>
      <c r="I54" s="5" t="n">
        <v>811000</v>
      </c>
    </row>
    <row r="55" spans="1:9">
      <c r="A55" s="4" t="s">
        <v>456</v>
      </c>
      <c r="B55" s="5" t="n">
        <v>19843000</v>
      </c>
      <c r="G55" s="5" t="n">
        <v>19843000</v>
      </c>
      <c r="I55" s="5" t="n">
        <v>23689000</v>
      </c>
    </row>
    <row r="56" spans="1:9">
      <c r="A56" s="4" t="s">
        <v>467</v>
      </c>
    </row>
    <row r="57" spans="1:9">
      <c r="A57" s="3" t="s">
        <v>421</v>
      </c>
    </row>
    <row r="58" spans="1:9">
      <c r="A58" s="4" t="s">
        <v>468</v>
      </c>
      <c r="G58" s="5" t="n">
        <v>17500000</v>
      </c>
      <c r="H58" s="7" t="n">
        <v>11500000</v>
      </c>
    </row>
    <row r="59" spans="1:9">
      <c r="A59" s="4" t="s">
        <v>469</v>
      </c>
    </row>
    <row r="60" spans="1:9">
      <c r="A60" s="3" t="s">
        <v>421</v>
      </c>
    </row>
    <row r="61" spans="1:9">
      <c r="A61" s="4" t="s">
        <v>463</v>
      </c>
      <c r="B61" s="5" t="n">
        <v>495000000</v>
      </c>
      <c r="G61" s="5" t="n">
        <v>495000000</v>
      </c>
    </row>
    <row r="62" spans="1:9">
      <c r="A62" s="4" t="s">
        <v>470</v>
      </c>
    </row>
    <row r="63" spans="1:9">
      <c r="A63" s="3" t="s">
        <v>421</v>
      </c>
    </row>
    <row r="64" spans="1:9">
      <c r="A64" s="4" t="s">
        <v>463</v>
      </c>
      <c r="I64" s="7" t="n">
        <v>300000000</v>
      </c>
    </row>
    <row r="65" spans="1:9">
      <c r="A65" s="4" t="s">
        <v>471</v>
      </c>
      <c r="D65" s="7" t="n">
        <v>5100000</v>
      </c>
      <c r="E65" s="7" t="n">
        <v>5300000</v>
      </c>
      <c r="F65" s="7" t="n">
        <v>6400000</v>
      </c>
    </row>
    <row r="66" spans="1:9">
      <c r="A66" s="4" t="s">
        <v>472</v>
      </c>
      <c r="D66" s="5" t="n">
        <v>2</v>
      </c>
      <c r="E66" s="5" t="n">
        <v>2</v>
      </c>
      <c r="F66" s="5" t="n">
        <v>2</v>
      </c>
    </row>
    <row r="67" spans="1:9">
      <c r="A67" s="4" t="s">
        <v>473</v>
      </c>
    </row>
    <row r="68" spans="1:9">
      <c r="A68" s="3" t="s">
        <v>421</v>
      </c>
    </row>
    <row r="69" spans="1:9">
      <c r="A69" s="4" t="s">
        <v>448</v>
      </c>
      <c r="B69" s="5" t="n">
        <v>4029000</v>
      </c>
      <c r="G69" s="5" t="n">
        <v>4029000</v>
      </c>
    </row>
    <row r="70" spans="1:9">
      <c r="A70" s="4" t="s">
        <v>449</v>
      </c>
      <c r="B70" s="5" t="n">
        <v>0</v>
      </c>
      <c r="G70" s="5" t="n">
        <v>0</v>
      </c>
    </row>
    <row r="71" spans="1:9">
      <c r="A71" s="4" t="s">
        <v>450</v>
      </c>
      <c r="B71" s="5" t="n">
        <v>4029000</v>
      </c>
      <c r="G71" s="5" t="n">
        <v>4029000</v>
      </c>
    </row>
    <row r="72" spans="1:9">
      <c r="A72" s="4" t="s">
        <v>474</v>
      </c>
    </row>
    <row r="73" spans="1:9">
      <c r="A73" s="3" t="s">
        <v>421</v>
      </c>
    </row>
    <row r="74" spans="1:9">
      <c r="A74" s="4" t="s">
        <v>475</v>
      </c>
      <c r="B74" s="5" t="n">
        <v>20540000</v>
      </c>
      <c r="G74" s="5" t="n">
        <v>20540000</v>
      </c>
    </row>
    <row r="75" spans="1:9">
      <c r="A75" s="4" t="s">
        <v>476</v>
      </c>
      <c r="B75" s="5" t="n">
        <v>0</v>
      </c>
      <c r="G75" s="5" t="n">
        <v>0</v>
      </c>
    </row>
    <row r="76" spans="1:9">
      <c r="A76" s="4" t="s">
        <v>477</v>
      </c>
      <c r="B76" s="7" t="n">
        <v>20540000</v>
      </c>
      <c r="G76" s="7" t="n">
        <v>20540000</v>
      </c>
    </row>
  </sheetData>
  <mergeCells count="3">
    <mergeCell ref="A1:A2"/>
    <mergeCell ref="B1:F1"/>
    <mergeCell ref="G1:H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8</v>
      </c>
      <c r="B1" s="2" t="s">
        <v>62</v>
      </c>
      <c r="D1" s="2" t="s">
        <v>1</v>
      </c>
    </row>
    <row r="2" spans="1:5">
      <c r="B2" s="2" t="s">
        <v>2</v>
      </c>
      <c r="C2" s="2" t="s">
        <v>63</v>
      </c>
      <c r="D2" s="2" t="s">
        <v>2</v>
      </c>
      <c r="E2" s="2" t="s">
        <v>63</v>
      </c>
    </row>
    <row r="3" spans="1:5">
      <c r="A3" s="3" t="s">
        <v>479</v>
      </c>
    </row>
    <row r="4" spans="1:5">
      <c r="A4" s="4" t="s">
        <v>480</v>
      </c>
      <c r="B4" s="7" t="n">
        <v>0</v>
      </c>
      <c r="C4" s="7" t="n">
        <v>-3252</v>
      </c>
      <c r="D4" s="7" t="n">
        <v>0</v>
      </c>
      <c r="E4" s="7" t="n">
        <v>-1007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1</v>
      </c>
      <c r="B1" s="2" t="s">
        <v>62</v>
      </c>
      <c r="D1" s="2" t="s">
        <v>1</v>
      </c>
    </row>
    <row r="2" spans="1:5">
      <c r="B2" s="2" t="s">
        <v>2</v>
      </c>
      <c r="C2" s="2" t="s">
        <v>63</v>
      </c>
      <c r="D2" s="2" t="s">
        <v>2</v>
      </c>
      <c r="E2" s="2" t="s">
        <v>63</v>
      </c>
    </row>
    <row r="3" spans="1:5">
      <c r="A3" s="3" t="s">
        <v>482</v>
      </c>
    </row>
    <row r="4" spans="1:5">
      <c r="A4" s="4" t="s">
        <v>483</v>
      </c>
      <c r="B4" s="7" t="n">
        <v>52985</v>
      </c>
      <c r="C4" s="7" t="n">
        <v>51595</v>
      </c>
      <c r="D4" s="7" t="n">
        <v>106672</v>
      </c>
      <c r="E4" s="7" t="n">
        <v>94144</v>
      </c>
    </row>
    <row r="5" spans="1:5">
      <c r="A5" s="4" t="s">
        <v>484</v>
      </c>
    </row>
    <row r="6" spans="1:5">
      <c r="A6" s="3" t="s">
        <v>482</v>
      </c>
    </row>
    <row r="7" spans="1:5">
      <c r="A7" s="4" t="s">
        <v>483</v>
      </c>
      <c r="B7" s="5" t="n">
        <v>56896</v>
      </c>
      <c r="C7" s="5" t="n">
        <v>54971</v>
      </c>
      <c r="D7" s="5" t="n">
        <v>75305</v>
      </c>
      <c r="E7" s="5" t="n">
        <v>90017</v>
      </c>
    </row>
    <row r="8" spans="1:5">
      <c r="A8" s="4" t="s">
        <v>485</v>
      </c>
    </row>
    <row r="9" spans="1:5">
      <c r="A9" s="3" t="s">
        <v>482</v>
      </c>
    </row>
    <row r="10" spans="1:5">
      <c r="A10" s="4" t="s">
        <v>483</v>
      </c>
      <c r="B10" s="5" t="n">
        <v>-3429</v>
      </c>
      <c r="C10" s="5" t="n">
        <v>-10481</v>
      </c>
      <c r="D10" s="5" t="n">
        <v>2595</v>
      </c>
      <c r="E10" s="5" t="n">
        <v>-9798</v>
      </c>
    </row>
    <row r="11" spans="1:5">
      <c r="A11" s="4" t="s">
        <v>486</v>
      </c>
    </row>
    <row r="12" spans="1:5">
      <c r="A12" s="3" t="s">
        <v>482</v>
      </c>
    </row>
    <row r="13" spans="1:5">
      <c r="A13" s="4" t="s">
        <v>483</v>
      </c>
      <c r="B13" s="5" t="n">
        <v>-951</v>
      </c>
      <c r="C13" s="5" t="n">
        <v>7605</v>
      </c>
      <c r="D13" s="5" t="n">
        <v>-806</v>
      </c>
      <c r="E13" s="5" t="n">
        <v>15128</v>
      </c>
    </row>
    <row r="14" spans="1:5">
      <c r="A14" s="4" t="s">
        <v>487</v>
      </c>
    </row>
    <row r="15" spans="1:5">
      <c r="A15" s="3" t="s">
        <v>482</v>
      </c>
    </row>
    <row r="16" spans="1:5">
      <c r="A16" s="4" t="s">
        <v>483</v>
      </c>
      <c r="B16" s="5" t="n">
        <v>1</v>
      </c>
      <c r="C16" s="5" t="n">
        <v>-500</v>
      </c>
      <c r="D16" s="5" t="n">
        <v>4</v>
      </c>
      <c r="E16" s="5" t="n">
        <v>-1203</v>
      </c>
    </row>
    <row r="17" spans="1:5">
      <c r="A17" s="4" t="s">
        <v>488</v>
      </c>
    </row>
    <row r="18" spans="1:5">
      <c r="A18" s="3" t="s">
        <v>482</v>
      </c>
    </row>
    <row r="19" spans="1:5">
      <c r="A19" s="4" t="s">
        <v>483</v>
      </c>
      <c r="B19" s="7" t="n">
        <v>468</v>
      </c>
      <c r="C19" s="7" t="n">
        <v>0</v>
      </c>
      <c r="D19" s="7" t="n">
        <v>29574</v>
      </c>
      <c r="E19" s="7" t="n">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8</v>
      </c>
      <c r="B1" s="2" t="s">
        <v>62</v>
      </c>
      <c r="D1" s="2" t="s">
        <v>1</v>
      </c>
    </row>
    <row r="2" spans="1:5">
      <c r="B2" s="2" t="s">
        <v>2</v>
      </c>
      <c r="C2" s="2" t="s">
        <v>63</v>
      </c>
      <c r="D2" s="2" t="s">
        <v>2</v>
      </c>
      <c r="E2" s="2" t="s">
        <v>63</v>
      </c>
    </row>
    <row r="3" spans="1:5">
      <c r="A3" s="4" t="s">
        <v>89</v>
      </c>
      <c r="B3" s="7" t="n">
        <v>2312</v>
      </c>
      <c r="C3" s="7" t="n">
        <v>2028</v>
      </c>
      <c r="D3" s="7" t="n">
        <v>4323</v>
      </c>
      <c r="E3" s="7" t="n">
        <v>3789</v>
      </c>
    </row>
    <row r="4" spans="1:5">
      <c r="A4" s="4" t="s">
        <v>90</v>
      </c>
      <c r="B4" s="5" t="n">
        <v>600</v>
      </c>
      <c r="C4" s="5" t="n">
        <v>-805</v>
      </c>
      <c r="D4" s="5" t="n">
        <v>1083</v>
      </c>
      <c r="E4" s="5" t="n">
        <v>-441</v>
      </c>
    </row>
    <row r="5" spans="1:5">
      <c r="A5" s="4" t="s">
        <v>91</v>
      </c>
      <c r="B5" s="5" t="n">
        <v>598</v>
      </c>
      <c r="C5" s="5" t="n">
        <v>-1354</v>
      </c>
      <c r="D5" s="5" t="n">
        <v>1005</v>
      </c>
      <c r="E5" s="5" t="n">
        <v>-4050</v>
      </c>
    </row>
    <row r="6" spans="1:5">
      <c r="A6" s="4" t="s">
        <v>92</v>
      </c>
      <c r="B6" s="7" t="n">
        <v>-204</v>
      </c>
      <c r="C6" s="7" t="n">
        <v>0</v>
      </c>
      <c r="D6" s="7" t="n">
        <v>5</v>
      </c>
      <c r="E6" s="7" t="n">
        <v>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9</v>
      </c>
      <c r="B1" s="2" t="s">
        <v>62</v>
      </c>
      <c r="D1" s="2" t="s">
        <v>1</v>
      </c>
    </row>
    <row r="2" spans="1:5">
      <c r="B2" s="2" t="s">
        <v>2</v>
      </c>
      <c r="C2" s="2" t="s">
        <v>63</v>
      </c>
      <c r="D2" s="2" t="s">
        <v>2</v>
      </c>
      <c r="E2" s="2" t="s">
        <v>63</v>
      </c>
    </row>
    <row r="3" spans="1:5">
      <c r="A3" s="4" t="s">
        <v>71</v>
      </c>
    </row>
    <row r="4" spans="1:5">
      <c r="A4" s="3" t="s">
        <v>490</v>
      </c>
    </row>
    <row r="5" spans="1:5">
      <c r="A5" s="4" t="s">
        <v>480</v>
      </c>
      <c r="B5" s="7" t="n">
        <v>-436</v>
      </c>
      <c r="C5" s="7" t="n">
        <v>-275</v>
      </c>
      <c r="D5" s="7" t="n">
        <v>-877</v>
      </c>
      <c r="E5" s="7" t="n">
        <v>-465</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1</v>
      </c>
      <c r="B1" s="2" t="s">
        <v>2</v>
      </c>
      <c r="C1" s="2" t="s">
        <v>23</v>
      </c>
    </row>
    <row r="2" spans="1:3">
      <c r="A2" s="4" t="s">
        <v>492</v>
      </c>
    </row>
    <row r="3" spans="1:3">
      <c r="A3" s="3" t="s">
        <v>493</v>
      </c>
    </row>
    <row r="4" spans="1:3">
      <c r="A4" s="4" t="s">
        <v>494</v>
      </c>
      <c r="B4" s="7" t="n">
        <v>50599</v>
      </c>
      <c r="C4" s="7" t="n">
        <v>50099</v>
      </c>
    </row>
    <row r="5" spans="1:3">
      <c r="A5" s="4" t="s">
        <v>460</v>
      </c>
      <c r="B5" s="5" t="n">
        <v>24569</v>
      </c>
    </row>
    <row r="6" spans="1:3">
      <c r="A6" s="4" t="s">
        <v>35</v>
      </c>
      <c r="B6" s="5" t="n">
        <v>14133</v>
      </c>
      <c r="C6" s="5" t="n">
        <v>12678</v>
      </c>
    </row>
    <row r="7" spans="1:3">
      <c r="A7" s="4" t="s">
        <v>36</v>
      </c>
      <c r="B7" s="5" t="n">
        <v>471885</v>
      </c>
      <c r="C7" s="5" t="n">
        <v>606598</v>
      </c>
    </row>
    <row r="8" spans="1:3">
      <c r="A8" s="4" t="s">
        <v>495</v>
      </c>
      <c r="C8" s="5" t="n">
        <v>22289</v>
      </c>
    </row>
    <row r="9" spans="1:3">
      <c r="A9" s="4" t="s">
        <v>496</v>
      </c>
      <c r="B9" s="5" t="n">
        <v>277656</v>
      </c>
      <c r="C9" s="5" t="n">
        <v>528650</v>
      </c>
    </row>
    <row r="10" spans="1:3">
      <c r="A10" s="4" t="s">
        <v>497</v>
      </c>
    </row>
    <row r="11" spans="1:3">
      <c r="A11" s="3" t="s">
        <v>493</v>
      </c>
    </row>
    <row r="12" spans="1:3">
      <c r="A12" s="4" t="s">
        <v>494</v>
      </c>
      <c r="B12" s="5" t="n">
        <v>50599</v>
      </c>
      <c r="C12" s="5" t="n">
        <v>50099</v>
      </c>
    </row>
    <row r="13" spans="1:3">
      <c r="A13" s="4" t="s">
        <v>460</v>
      </c>
      <c r="B13" s="5" t="n">
        <v>0</v>
      </c>
    </row>
    <row r="14" spans="1:3">
      <c r="A14" s="4" t="s">
        <v>35</v>
      </c>
      <c r="B14" s="5" t="n">
        <v>14133</v>
      </c>
      <c r="C14" s="5" t="n">
        <v>12678</v>
      </c>
    </row>
    <row r="15" spans="1:3">
      <c r="A15" s="4" t="s">
        <v>36</v>
      </c>
      <c r="B15" s="5" t="n">
        <v>92952</v>
      </c>
      <c r="C15" s="5" t="n">
        <v>125315</v>
      </c>
    </row>
    <row r="16" spans="1:3">
      <c r="A16" s="4" t="s">
        <v>495</v>
      </c>
      <c r="C16" s="5" t="n">
        <v>0</v>
      </c>
    </row>
    <row r="17" spans="1:3">
      <c r="A17" s="4" t="s">
        <v>496</v>
      </c>
      <c r="B17" s="5" t="n">
        <v>17960</v>
      </c>
      <c r="C17" s="5" t="n">
        <v>22331</v>
      </c>
    </row>
    <row r="18" spans="1:3">
      <c r="A18" s="4" t="s">
        <v>498</v>
      </c>
    </row>
    <row r="19" spans="1:3">
      <c r="A19" s="3" t="s">
        <v>493</v>
      </c>
    </row>
    <row r="20" spans="1:3">
      <c r="A20" s="4" t="s">
        <v>494</v>
      </c>
      <c r="B20" s="5" t="n">
        <v>0</v>
      </c>
      <c r="C20" s="5" t="n">
        <v>0</v>
      </c>
    </row>
    <row r="21" spans="1:3">
      <c r="A21" s="4" t="s">
        <v>460</v>
      </c>
      <c r="B21" s="5" t="n">
        <v>24569</v>
      </c>
    </row>
    <row r="22" spans="1:3">
      <c r="A22" s="4" t="s">
        <v>35</v>
      </c>
      <c r="B22" s="5" t="n">
        <v>0</v>
      </c>
      <c r="C22" s="5" t="n">
        <v>0</v>
      </c>
    </row>
    <row r="23" spans="1:3">
      <c r="A23" s="4" t="s">
        <v>36</v>
      </c>
      <c r="B23" s="5" t="n">
        <v>378933</v>
      </c>
      <c r="C23" s="5" t="n">
        <v>481283</v>
      </c>
    </row>
    <row r="24" spans="1:3">
      <c r="A24" s="4" t="s">
        <v>495</v>
      </c>
      <c r="C24" s="5" t="n">
        <v>22289</v>
      </c>
    </row>
    <row r="25" spans="1:3">
      <c r="A25" s="4" t="s">
        <v>496</v>
      </c>
      <c r="B25" s="5" t="n">
        <v>257524</v>
      </c>
      <c r="C25" s="5" t="n">
        <v>491268</v>
      </c>
    </row>
    <row r="26" spans="1:3">
      <c r="A26" s="4" t="s">
        <v>499</v>
      </c>
    </row>
    <row r="27" spans="1:3">
      <c r="A27" s="3" t="s">
        <v>493</v>
      </c>
    </row>
    <row r="28" spans="1:3">
      <c r="A28" s="4" t="s">
        <v>494</v>
      </c>
      <c r="B28" s="5" t="n">
        <v>0</v>
      </c>
      <c r="C28" s="5" t="n">
        <v>0</v>
      </c>
    </row>
    <row r="29" spans="1:3">
      <c r="A29" s="4" t="s">
        <v>460</v>
      </c>
      <c r="B29" s="5" t="n">
        <v>0</v>
      </c>
    </row>
    <row r="30" spans="1:3">
      <c r="A30" s="4" t="s">
        <v>35</v>
      </c>
      <c r="B30" s="5" t="n">
        <v>0</v>
      </c>
      <c r="C30" s="5" t="n">
        <v>0</v>
      </c>
    </row>
    <row r="31" spans="1:3">
      <c r="A31" s="4" t="s">
        <v>36</v>
      </c>
      <c r="B31" s="5" t="n">
        <v>0</v>
      </c>
      <c r="C31" s="5" t="n">
        <v>0</v>
      </c>
    </row>
    <row r="32" spans="1:3">
      <c r="A32" s="4" t="s">
        <v>495</v>
      </c>
      <c r="C32" s="5" t="n">
        <v>0</v>
      </c>
    </row>
    <row r="33" spans="1:3">
      <c r="A33" s="4" t="s">
        <v>496</v>
      </c>
      <c r="B33" s="5" t="n">
        <v>2172</v>
      </c>
      <c r="C33" s="5" t="n">
        <v>15051</v>
      </c>
    </row>
    <row r="34" spans="1:3">
      <c r="A34" s="4" t="s">
        <v>500</v>
      </c>
    </row>
    <row r="35" spans="1:3">
      <c r="A35" s="3" t="s">
        <v>493</v>
      </c>
    </row>
    <row r="36" spans="1:3">
      <c r="A36" s="4" t="s">
        <v>501</v>
      </c>
      <c r="B36" s="5" t="n">
        <v>348144</v>
      </c>
      <c r="C36" s="5" t="n">
        <v>500192</v>
      </c>
    </row>
    <row r="37" spans="1:3">
      <c r="A37" s="4" t="s">
        <v>502</v>
      </c>
      <c r="B37" s="5" t="n">
        <v>254618</v>
      </c>
      <c r="C37" s="5" t="n">
        <v>491302</v>
      </c>
    </row>
    <row r="38" spans="1:3">
      <c r="A38" s="4" t="s">
        <v>503</v>
      </c>
    </row>
    <row r="39" spans="1:3">
      <c r="A39" s="3" t="s">
        <v>493</v>
      </c>
    </row>
    <row r="40" spans="1:3">
      <c r="A40" s="4" t="s">
        <v>501</v>
      </c>
      <c r="B40" s="5" t="n">
        <v>28220</v>
      </c>
      <c r="C40" s="5" t="n">
        <v>62538</v>
      </c>
    </row>
    <row r="41" spans="1:3">
      <c r="A41" s="4" t="s">
        <v>502</v>
      </c>
      <c r="B41" s="5" t="n">
        <v>17960</v>
      </c>
      <c r="C41" s="5" t="n">
        <v>22331</v>
      </c>
    </row>
    <row r="42" spans="1:3">
      <c r="A42" s="4" t="s">
        <v>504</v>
      </c>
    </row>
    <row r="43" spans="1:3">
      <c r="A43" s="3" t="s">
        <v>493</v>
      </c>
    </row>
    <row r="44" spans="1:3">
      <c r="A44" s="4" t="s">
        <v>501</v>
      </c>
      <c r="B44" s="5" t="n">
        <v>319924</v>
      </c>
      <c r="C44" s="5" t="n">
        <v>437654</v>
      </c>
    </row>
    <row r="45" spans="1:3">
      <c r="A45" s="4" t="s">
        <v>502</v>
      </c>
      <c r="B45" s="5" t="n">
        <v>236658</v>
      </c>
      <c r="C45" s="5" t="n">
        <v>468971</v>
      </c>
    </row>
    <row r="46" spans="1:3">
      <c r="A46" s="4" t="s">
        <v>505</v>
      </c>
    </row>
    <row r="47" spans="1:3">
      <c r="A47" s="3" t="s">
        <v>493</v>
      </c>
    </row>
    <row r="48" spans="1:3">
      <c r="A48" s="4" t="s">
        <v>501</v>
      </c>
      <c r="B48" s="5" t="n">
        <v>0</v>
      </c>
      <c r="C48" s="5" t="n">
        <v>0</v>
      </c>
    </row>
    <row r="49" spans="1:3">
      <c r="A49" s="4" t="s">
        <v>502</v>
      </c>
      <c r="B49" s="5" t="n">
        <v>0</v>
      </c>
      <c r="C49" s="5" t="n">
        <v>0</v>
      </c>
    </row>
    <row r="50" spans="1:3">
      <c r="A50" s="4" t="s">
        <v>506</v>
      </c>
    </row>
    <row r="51" spans="1:3">
      <c r="A51" s="3" t="s">
        <v>493</v>
      </c>
    </row>
    <row r="52" spans="1:3">
      <c r="A52" s="4" t="s">
        <v>495</v>
      </c>
      <c r="B52" s="5" t="n">
        <v>27548</v>
      </c>
      <c r="C52" s="5" t="n">
        <v>21551</v>
      </c>
    </row>
    <row r="53" spans="1:3">
      <c r="A53" s="4" t="s">
        <v>495</v>
      </c>
      <c r="B53" s="5" t="n">
        <v>18537</v>
      </c>
    </row>
    <row r="54" spans="1:3">
      <c r="A54" s="4" t="s">
        <v>507</v>
      </c>
    </row>
    <row r="55" spans="1:3">
      <c r="A55" s="3" t="s">
        <v>493</v>
      </c>
    </row>
    <row r="56" spans="1:3">
      <c r="A56" s="4" t="s">
        <v>495</v>
      </c>
      <c r="B56" s="5" t="n">
        <v>0</v>
      </c>
      <c r="C56" s="5" t="n">
        <v>0</v>
      </c>
    </row>
    <row r="57" spans="1:3">
      <c r="A57" s="4" t="s">
        <v>495</v>
      </c>
      <c r="B57" s="5" t="n">
        <v>0</v>
      </c>
    </row>
    <row r="58" spans="1:3">
      <c r="A58" s="4" t="s">
        <v>508</v>
      </c>
    </row>
    <row r="59" spans="1:3">
      <c r="A59" s="3" t="s">
        <v>493</v>
      </c>
    </row>
    <row r="60" spans="1:3">
      <c r="A60" s="4" t="s">
        <v>495</v>
      </c>
      <c r="B60" s="5" t="n">
        <v>27548</v>
      </c>
      <c r="C60" s="5" t="n">
        <v>21551</v>
      </c>
    </row>
    <row r="61" spans="1:3">
      <c r="A61" s="4" t="s">
        <v>495</v>
      </c>
      <c r="B61" s="5" t="n">
        <v>18537</v>
      </c>
    </row>
    <row r="62" spans="1:3">
      <c r="A62" s="4" t="s">
        <v>509</v>
      </c>
    </row>
    <row r="63" spans="1:3">
      <c r="A63" s="3" t="s">
        <v>493</v>
      </c>
    </row>
    <row r="64" spans="1:3">
      <c r="A64" s="4" t="s">
        <v>495</v>
      </c>
      <c r="B64" s="5" t="n">
        <v>0</v>
      </c>
      <c r="C64" s="5" t="n">
        <v>0</v>
      </c>
    </row>
    <row r="65" spans="1:3">
      <c r="A65" s="4" t="s">
        <v>495</v>
      </c>
      <c r="B65" s="5" t="n">
        <v>0</v>
      </c>
    </row>
    <row r="66" spans="1:3">
      <c r="A66" s="4" t="s">
        <v>510</v>
      </c>
    </row>
    <row r="67" spans="1:3">
      <c r="A67" s="3" t="s">
        <v>493</v>
      </c>
    </row>
    <row r="68" spans="1:3">
      <c r="A68" s="4" t="s">
        <v>501</v>
      </c>
      <c r="B68" s="5" t="n">
        <v>6892</v>
      </c>
      <c r="C68" s="5" t="n">
        <v>22078</v>
      </c>
    </row>
    <row r="69" spans="1:3">
      <c r="A69" s="4" t="s">
        <v>502</v>
      </c>
      <c r="B69" s="5" t="n">
        <v>2329</v>
      </c>
      <c r="C69" s="5" t="n">
        <v>8</v>
      </c>
    </row>
    <row r="70" spans="1:3">
      <c r="A70" s="4" t="s">
        <v>511</v>
      </c>
    </row>
    <row r="71" spans="1:3">
      <c r="A71" s="3" t="s">
        <v>493</v>
      </c>
    </row>
    <row r="72" spans="1:3">
      <c r="A72" s="4" t="s">
        <v>501</v>
      </c>
      <c r="B72" s="5" t="n">
        <v>0</v>
      </c>
      <c r="C72" s="5" t="n">
        <v>0</v>
      </c>
    </row>
    <row r="73" spans="1:3">
      <c r="A73" s="4" t="s">
        <v>502</v>
      </c>
      <c r="B73" s="5" t="n">
        <v>0</v>
      </c>
      <c r="C73" s="5" t="n">
        <v>0</v>
      </c>
    </row>
    <row r="74" spans="1:3">
      <c r="A74" s="4" t="s">
        <v>512</v>
      </c>
    </row>
    <row r="75" spans="1:3">
      <c r="A75" s="3" t="s">
        <v>493</v>
      </c>
    </row>
    <row r="76" spans="1:3">
      <c r="A76" s="4" t="s">
        <v>501</v>
      </c>
      <c r="B76" s="5" t="n">
        <v>6892</v>
      </c>
      <c r="C76" s="5" t="n">
        <v>22078</v>
      </c>
    </row>
    <row r="77" spans="1:3">
      <c r="A77" s="4" t="s">
        <v>502</v>
      </c>
      <c r="B77" s="5" t="n">
        <v>2329</v>
      </c>
      <c r="C77" s="5" t="n">
        <v>8</v>
      </c>
    </row>
    <row r="78" spans="1:3">
      <c r="A78" s="4" t="s">
        <v>513</v>
      </c>
    </row>
    <row r="79" spans="1:3">
      <c r="A79" s="3" t="s">
        <v>493</v>
      </c>
    </row>
    <row r="80" spans="1:3">
      <c r="A80" s="4" t="s">
        <v>501</v>
      </c>
      <c r="B80" s="5" t="n">
        <v>0</v>
      </c>
      <c r="C80" s="5" t="n">
        <v>0</v>
      </c>
    </row>
    <row r="81" spans="1:3">
      <c r="A81" s="4" t="s">
        <v>502</v>
      </c>
      <c r="B81" s="5" t="n">
        <v>0</v>
      </c>
      <c r="C81" s="5" t="n">
        <v>0</v>
      </c>
    </row>
    <row r="82" spans="1:3">
      <c r="A82" s="4" t="s">
        <v>514</v>
      </c>
    </row>
    <row r="83" spans="1:3">
      <c r="A83" s="3" t="s">
        <v>493</v>
      </c>
    </row>
    <row r="84" spans="1:3">
      <c r="A84" s="4" t="s">
        <v>515</v>
      </c>
      <c r="B84" s="5" t="n">
        <v>2172</v>
      </c>
    </row>
    <row r="85" spans="1:3">
      <c r="A85" s="4" t="s">
        <v>516</v>
      </c>
    </row>
    <row r="86" spans="1:3">
      <c r="A86" s="3" t="s">
        <v>493</v>
      </c>
    </row>
    <row r="87" spans="1:3">
      <c r="A87" s="4" t="s">
        <v>515</v>
      </c>
      <c r="C87" s="5" t="n">
        <v>15051</v>
      </c>
    </row>
    <row r="88" spans="1:3">
      <c r="A88" s="4" t="s">
        <v>517</v>
      </c>
    </row>
    <row r="89" spans="1:3">
      <c r="A89" s="3" t="s">
        <v>493</v>
      </c>
    </row>
    <row r="90" spans="1:3">
      <c r="A90" s="4" t="s">
        <v>515</v>
      </c>
      <c r="B90" s="5" t="n">
        <v>0</v>
      </c>
      <c r="C90" s="5" t="n">
        <v>0</v>
      </c>
    </row>
    <row r="91" spans="1:3">
      <c r="A91" s="4" t="s">
        <v>518</v>
      </c>
    </row>
    <row r="92" spans="1:3">
      <c r="A92" s="3" t="s">
        <v>493</v>
      </c>
    </row>
    <row r="93" spans="1:3">
      <c r="A93" s="4" t="s">
        <v>515</v>
      </c>
      <c r="B93" s="5" t="n">
        <v>0</v>
      </c>
      <c r="C93" s="5" t="n">
        <v>0</v>
      </c>
    </row>
    <row r="94" spans="1:3">
      <c r="A94" s="4" t="s">
        <v>519</v>
      </c>
    </row>
    <row r="95" spans="1:3">
      <c r="A95" s="3" t="s">
        <v>493</v>
      </c>
    </row>
    <row r="96" spans="1:3">
      <c r="A96" s="4" t="s">
        <v>515</v>
      </c>
      <c r="B96" s="7" t="n">
        <v>2172</v>
      </c>
      <c r="C96" s="7" t="n">
        <v>1505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520</v>
      </c>
      <c r="B1" s="2" t="s">
        <v>1</v>
      </c>
    </row>
    <row r="2" spans="1:7">
      <c r="B2" s="2" t="s">
        <v>2</v>
      </c>
      <c r="C2" s="2" t="s">
        <v>442</v>
      </c>
      <c r="D2" s="2" t="s">
        <v>23</v>
      </c>
      <c r="E2" s="2" t="s">
        <v>63</v>
      </c>
      <c r="F2" s="2" t="s">
        <v>444</v>
      </c>
      <c r="G2" s="2" t="s">
        <v>521</v>
      </c>
    </row>
    <row r="3" spans="1:7">
      <c r="A3" s="3" t="s">
        <v>522</v>
      </c>
    </row>
    <row r="4" spans="1:7">
      <c r="A4" s="4" t="s">
        <v>515</v>
      </c>
      <c r="B4" s="7" t="n">
        <v>2172000</v>
      </c>
    </row>
    <row r="5" spans="1:7">
      <c r="A5" s="4" t="s">
        <v>523</v>
      </c>
    </row>
    <row r="6" spans="1:7">
      <c r="A6" s="3" t="s">
        <v>522</v>
      </c>
    </row>
    <row r="7" spans="1:7">
      <c r="A7" s="4" t="s">
        <v>524</v>
      </c>
      <c r="B7" s="5" t="n">
        <v>2172000</v>
      </c>
      <c r="C7" s="7" t="n">
        <v>8281000</v>
      </c>
      <c r="D7" s="7" t="n">
        <v>15051000</v>
      </c>
      <c r="E7" s="7" t="n">
        <v>24155000</v>
      </c>
      <c r="F7" s="7" t="n">
        <v>43693000</v>
      </c>
      <c r="G7" s="7" t="n">
        <v>75982000</v>
      </c>
    </row>
    <row r="8" spans="1:7">
      <c r="A8" s="4" t="s">
        <v>525</v>
      </c>
    </row>
    <row r="9" spans="1:7">
      <c r="A9" s="3" t="s">
        <v>522</v>
      </c>
    </row>
    <row r="10" spans="1:7">
      <c r="A10" s="4" t="s">
        <v>526</v>
      </c>
      <c r="B10" s="10" t="n">
        <v>11.86</v>
      </c>
    </row>
    <row r="11" spans="1:7">
      <c r="A11" s="4" t="s">
        <v>527</v>
      </c>
      <c r="B11" s="10" t="n">
        <v>17.5</v>
      </c>
    </row>
    <row r="12" spans="1:7">
      <c r="A12" s="4" t="s">
        <v>528</v>
      </c>
      <c r="B12" s="4" t="s">
        <v>529</v>
      </c>
    </row>
    <row r="13" spans="1:7">
      <c r="A13" s="4" t="s">
        <v>530</v>
      </c>
      <c r="B13" s="4" t="s">
        <v>531</v>
      </c>
    </row>
    <row r="14" spans="1:7">
      <c r="A14" s="4" t="s">
        <v>532</v>
      </c>
      <c r="B14" s="4" t="s">
        <v>53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4</v>
      </c>
      <c r="B1" s="2" t="s">
        <v>62</v>
      </c>
      <c r="D1" s="2" t="s">
        <v>1</v>
      </c>
    </row>
    <row r="2" spans="1:5">
      <c r="B2" s="2" t="s">
        <v>2</v>
      </c>
      <c r="C2" s="2" t="s">
        <v>63</v>
      </c>
      <c r="D2" s="2" t="s">
        <v>2</v>
      </c>
      <c r="E2" s="2" t="s">
        <v>63</v>
      </c>
    </row>
    <row r="3" spans="1:5">
      <c r="A3" s="3" t="s">
        <v>535</v>
      </c>
    </row>
    <row r="4" spans="1:5">
      <c r="A4" s="4" t="s">
        <v>368</v>
      </c>
      <c r="B4" s="7" t="n">
        <v>8281</v>
      </c>
      <c r="C4" s="7" t="n">
        <v>43693</v>
      </c>
      <c r="D4" s="7" t="n">
        <v>15051</v>
      </c>
      <c r="E4" s="7" t="n">
        <v>75982</v>
      </c>
    </row>
    <row r="5" spans="1:5">
      <c r="A5" s="4" t="s">
        <v>377</v>
      </c>
      <c r="B5" s="5" t="n">
        <v>2172</v>
      </c>
      <c r="C5" s="5" t="n">
        <v>24155</v>
      </c>
      <c r="D5" s="5" t="n">
        <v>2172</v>
      </c>
      <c r="E5" s="5" t="n">
        <v>24155</v>
      </c>
    </row>
    <row r="6" spans="1:5">
      <c r="A6" s="4" t="s">
        <v>536</v>
      </c>
    </row>
    <row r="7" spans="1:5">
      <c r="A7" s="3" t="s">
        <v>535</v>
      </c>
    </row>
    <row r="8" spans="1:5">
      <c r="A8" s="4" t="s">
        <v>537</v>
      </c>
      <c r="B8" s="7" t="n">
        <v>-6109</v>
      </c>
      <c r="C8" s="7" t="n">
        <v>-19538</v>
      </c>
      <c r="D8" s="7" t="n">
        <v>-12879</v>
      </c>
      <c r="E8" s="7" t="n">
        <v>-51827</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38</v>
      </c>
      <c r="B1" s="2" t="s">
        <v>2</v>
      </c>
      <c r="C1" s="2" t="s">
        <v>442</v>
      </c>
    </row>
    <row r="2" spans="1:3">
      <c r="A2" s="4" t="s">
        <v>287</v>
      </c>
    </row>
    <row r="3" spans="1:3">
      <c r="A3" s="3" t="s">
        <v>285</v>
      </c>
    </row>
    <row r="4" spans="1:3">
      <c r="A4" s="4" t="s">
        <v>460</v>
      </c>
      <c r="B4" s="8" t="n">
        <v>24.6</v>
      </c>
      <c r="C4" s="8" t="n">
        <v>24.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21"/>
  </cols>
  <sheetData>
    <row r="1" spans="1:2">
      <c r="A1" s="1" t="s">
        <v>539</v>
      </c>
      <c r="B1" s="2" t="s">
        <v>315</v>
      </c>
    </row>
    <row r="2" spans="1:2">
      <c r="A2" s="3" t="s">
        <v>168</v>
      </c>
    </row>
    <row r="3" spans="1:2">
      <c r="A3" s="4" t="s">
        <v>540</v>
      </c>
      <c r="B3" s="8" t="n">
        <v>110.4</v>
      </c>
    </row>
    <row r="4" spans="1:2">
      <c r="A4" s="4" t="s">
        <v>541</v>
      </c>
      <c r="B4" s="7" t="n">
        <v>1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v>
      </c>
      <c r="B1" s="2" t="s">
        <v>1</v>
      </c>
    </row>
    <row r="2" spans="1:3">
      <c r="B2" s="2" t="s">
        <v>2</v>
      </c>
      <c r="C2" s="2" t="s">
        <v>63</v>
      </c>
    </row>
    <row r="3" spans="1:3">
      <c r="A3" s="3" t="s">
        <v>94</v>
      </c>
    </row>
    <row r="4" spans="1:3">
      <c r="A4" s="4" t="s">
        <v>76</v>
      </c>
      <c r="B4" s="7" t="n">
        <v>223915</v>
      </c>
      <c r="C4" s="7" t="n">
        <v>235992</v>
      </c>
    </row>
    <row r="5" spans="1:3">
      <c r="A5" s="3" t="s">
        <v>95</v>
      </c>
    </row>
    <row r="6" spans="1:3">
      <c r="A6" s="4" t="s">
        <v>96</v>
      </c>
      <c r="B6" s="5" t="n">
        <v>241730</v>
      </c>
      <c r="C6" s="5" t="n">
        <v>207302</v>
      </c>
    </row>
    <row r="7" spans="1:3">
      <c r="A7" s="4" t="s">
        <v>97</v>
      </c>
      <c r="B7" s="5" t="n">
        <v>36431</v>
      </c>
      <c r="C7" s="5" t="n">
        <v>36302</v>
      </c>
    </row>
    <row r="8" spans="1:3">
      <c r="A8" s="4" t="s">
        <v>73</v>
      </c>
      <c r="B8" s="5" t="n">
        <v>-76128</v>
      </c>
      <c r="C8" s="5" t="n">
        <v>-59366</v>
      </c>
    </row>
    <row r="9" spans="1:3">
      <c r="A9" s="4" t="s">
        <v>98</v>
      </c>
      <c r="B9" s="5" t="n">
        <v>97113</v>
      </c>
      <c r="C9" s="5" t="n">
        <v>7060</v>
      </c>
    </row>
    <row r="10" spans="1:3">
      <c r="A10" s="4" t="s">
        <v>99</v>
      </c>
      <c r="B10" s="5" t="n">
        <v>86096</v>
      </c>
      <c r="C10" s="5" t="n">
        <v>54682</v>
      </c>
    </row>
    <row r="11" spans="1:3">
      <c r="A11" s="4" t="s">
        <v>100</v>
      </c>
      <c r="B11" s="5" t="n">
        <v>-12879</v>
      </c>
      <c r="C11" s="5" t="n">
        <v>-51827</v>
      </c>
    </row>
    <row r="12" spans="1:3">
      <c r="A12" s="4" t="s">
        <v>101</v>
      </c>
      <c r="B12" s="5" t="n">
        <v>623</v>
      </c>
      <c r="C12" s="5" t="n">
        <v>8893</v>
      </c>
    </row>
    <row r="13" spans="1:3">
      <c r="A13" s="4" t="s">
        <v>102</v>
      </c>
      <c r="B13" s="5" t="n">
        <v>22366</v>
      </c>
      <c r="C13" s="5" t="n">
        <v>-32979</v>
      </c>
    </row>
    <row r="14" spans="1:3">
      <c r="A14" s="4" t="s">
        <v>103</v>
      </c>
      <c r="B14" s="5" t="n">
        <v>24300</v>
      </c>
      <c r="C14" s="5" t="n">
        <v>9234</v>
      </c>
    </row>
    <row r="15" spans="1:3">
      <c r="A15" s="3" t="s">
        <v>104</v>
      </c>
    </row>
    <row r="16" spans="1:3">
      <c r="A16" s="4" t="s">
        <v>26</v>
      </c>
      <c r="B16" s="5" t="n">
        <v>152926</v>
      </c>
      <c r="C16" s="5" t="n">
        <v>351629</v>
      </c>
    </row>
    <row r="17" spans="1:3">
      <c r="A17" s="4" t="s">
        <v>27</v>
      </c>
      <c r="B17" s="5" t="n">
        <v>-1389281</v>
      </c>
      <c r="C17" s="5" t="n">
        <v>-338016</v>
      </c>
    </row>
    <row r="18" spans="1:3">
      <c r="A18" s="4" t="s">
        <v>28</v>
      </c>
      <c r="B18" s="5" t="n">
        <v>120346</v>
      </c>
      <c r="C18" s="5" t="n">
        <v>93329</v>
      </c>
    </row>
    <row r="19" spans="1:3">
      <c r="A19" s="4" t="s">
        <v>29</v>
      </c>
      <c r="B19" s="5" t="n">
        <v>19985</v>
      </c>
      <c r="C19" s="5" t="n">
        <v>76397</v>
      </c>
    </row>
    <row r="20" spans="1:3">
      <c r="A20" s="4" t="s">
        <v>30</v>
      </c>
      <c r="B20" s="5" t="n">
        <v>-354105</v>
      </c>
      <c r="C20" s="5" t="n">
        <v>-457432</v>
      </c>
    </row>
    <row r="21" spans="1:3">
      <c r="A21" s="4" t="s">
        <v>105</v>
      </c>
      <c r="B21" s="5" t="n">
        <v>-3401</v>
      </c>
      <c r="C21" s="5" t="n">
        <v>68811</v>
      </c>
    </row>
    <row r="22" spans="1:3">
      <c r="A22" s="4" t="s">
        <v>40</v>
      </c>
      <c r="B22" s="5" t="n">
        <v>-59284</v>
      </c>
      <c r="C22" s="5" t="n">
        <v>-42809</v>
      </c>
    </row>
    <row r="23" spans="1:3">
      <c r="A23" s="4" t="s">
        <v>41</v>
      </c>
      <c r="B23" s="5" t="n">
        <v>457095</v>
      </c>
      <c r="C23" s="5" t="n">
        <v>368834</v>
      </c>
    </row>
    <row r="24" spans="1:3">
      <c r="A24" s="4" t="s">
        <v>106</v>
      </c>
      <c r="B24" s="5" t="n">
        <v>58427</v>
      </c>
      <c r="C24" s="5" t="n">
        <v>24729</v>
      </c>
    </row>
    <row r="25" spans="1:3">
      <c r="A25" s="4" t="s">
        <v>43</v>
      </c>
      <c r="B25" s="5" t="n">
        <v>-239894</v>
      </c>
      <c r="C25" s="5" t="n">
        <v>-193545</v>
      </c>
    </row>
    <row r="26" spans="1:3">
      <c r="A26" s="4" t="s">
        <v>49</v>
      </c>
      <c r="B26" s="5" t="n">
        <v>-49555</v>
      </c>
      <c r="C26" s="5" t="n">
        <v>-48137</v>
      </c>
    </row>
    <row r="27" spans="1:3">
      <c r="A27" s="4" t="s">
        <v>107</v>
      </c>
      <c r="B27" s="5" t="n">
        <v>-643174</v>
      </c>
      <c r="C27" s="5" t="n">
        <v>319083</v>
      </c>
    </row>
    <row r="28" spans="1:3">
      <c r="A28" s="3" t="s">
        <v>108</v>
      </c>
    </row>
    <row r="29" spans="1:3">
      <c r="A29" s="4" t="s">
        <v>109</v>
      </c>
      <c r="B29" s="5" t="n">
        <v>-207877</v>
      </c>
      <c r="C29" s="5" t="n">
        <v>-428290</v>
      </c>
    </row>
    <row r="30" spans="1:3">
      <c r="A30" s="4" t="s">
        <v>110</v>
      </c>
      <c r="B30" s="5" t="n">
        <v>6794</v>
      </c>
      <c r="C30" s="5" t="n">
        <v>5107</v>
      </c>
    </row>
    <row r="31" spans="1:3">
      <c r="A31" s="4" t="s">
        <v>111</v>
      </c>
      <c r="B31" s="5" t="n">
        <v>-687</v>
      </c>
      <c r="C31" s="5" t="n">
        <v>-19090</v>
      </c>
    </row>
    <row r="32" spans="1:3">
      <c r="A32" s="4" t="s">
        <v>112</v>
      </c>
      <c r="B32" s="5" t="n">
        <v>-5628</v>
      </c>
      <c r="C32" s="5" t="n">
        <v>-2814031</v>
      </c>
    </row>
    <row r="33" spans="1:3">
      <c r="A33" s="4" t="s">
        <v>113</v>
      </c>
      <c r="B33" s="5" t="n">
        <v>6041</v>
      </c>
      <c r="C33" s="5" t="n">
        <v>21016</v>
      </c>
    </row>
    <row r="34" spans="1:3">
      <c r="A34" s="4" t="s">
        <v>114</v>
      </c>
      <c r="B34" s="5" t="n">
        <v>-88629</v>
      </c>
      <c r="C34" s="5" t="n">
        <v>4428</v>
      </c>
    </row>
    <row r="35" spans="1:3">
      <c r="A35" s="4" t="s">
        <v>115</v>
      </c>
      <c r="B35" s="5" t="n">
        <v>1279</v>
      </c>
      <c r="C35" s="5" t="n">
        <v>-10154</v>
      </c>
    </row>
    <row r="36" spans="1:3">
      <c r="A36" s="4" t="s">
        <v>116</v>
      </c>
      <c r="B36" s="5" t="n">
        <v>3563</v>
      </c>
      <c r="C36" s="5" t="n">
        <v>-4068</v>
      </c>
    </row>
    <row r="37" spans="1:3">
      <c r="A37" s="4" t="s">
        <v>117</v>
      </c>
      <c r="B37" s="5" t="n">
        <v>-285144</v>
      </c>
      <c r="C37" s="5" t="n">
        <v>-3245082</v>
      </c>
    </row>
    <row r="38" spans="1:3">
      <c r="A38" s="3" t="s">
        <v>118</v>
      </c>
    </row>
    <row r="39" spans="1:3">
      <c r="A39" s="4" t="s">
        <v>119</v>
      </c>
      <c r="B39" s="5" t="n">
        <v>21159218</v>
      </c>
      <c r="C39" s="5" t="n">
        <v>11138485</v>
      </c>
    </row>
    <row r="40" spans="1:3">
      <c r="A40" s="4" t="s">
        <v>120</v>
      </c>
      <c r="B40" s="5" t="n">
        <v>-20062366</v>
      </c>
      <c r="C40" s="5" t="n">
        <v>-8339531</v>
      </c>
    </row>
    <row r="41" spans="1:3">
      <c r="A41" s="4" t="s">
        <v>121</v>
      </c>
      <c r="B41" s="5" t="n">
        <v>0</v>
      </c>
      <c r="C41" s="5" t="n">
        <v>-153022</v>
      </c>
    </row>
    <row r="42" spans="1:3">
      <c r="A42" s="4" t="s">
        <v>122</v>
      </c>
      <c r="B42" s="5" t="n">
        <v>0</v>
      </c>
      <c r="C42" s="5" t="n">
        <v>-2625</v>
      </c>
    </row>
    <row r="43" spans="1:3">
      <c r="A43" s="4" t="s">
        <v>123</v>
      </c>
      <c r="B43" s="5" t="n">
        <v>1388</v>
      </c>
      <c r="C43" s="5" t="n">
        <v>6802</v>
      </c>
    </row>
    <row r="44" spans="1:3">
      <c r="A44" s="4" t="s">
        <v>124</v>
      </c>
      <c r="B44" s="5" t="n">
        <v>-83650</v>
      </c>
      <c r="C44" s="5" t="n">
        <v>-80999</v>
      </c>
    </row>
    <row r="45" spans="1:3">
      <c r="A45" s="4" t="s">
        <v>125</v>
      </c>
      <c r="B45" s="5" t="n">
        <v>-13670</v>
      </c>
      <c r="C45" s="5" t="n">
        <v>-10443</v>
      </c>
    </row>
    <row r="46" spans="1:3">
      <c r="A46" s="4" t="s">
        <v>126</v>
      </c>
      <c r="B46" s="5" t="n">
        <v>-103879</v>
      </c>
      <c r="C46" s="5" t="n">
        <v>-251535</v>
      </c>
    </row>
    <row r="47" spans="1:3">
      <c r="A47" s="4" t="s">
        <v>127</v>
      </c>
      <c r="B47" s="5" t="n">
        <v>2551</v>
      </c>
      <c r="C47" s="5" t="n">
        <v>3148</v>
      </c>
    </row>
    <row r="48" spans="1:3">
      <c r="A48" s="4" t="s">
        <v>128</v>
      </c>
      <c r="B48" s="5" t="n">
        <v>899592</v>
      </c>
      <c r="C48" s="5" t="n">
        <v>2310280</v>
      </c>
    </row>
    <row r="49" spans="1:3">
      <c r="A49" s="4" t="s">
        <v>129</v>
      </c>
      <c r="B49" s="5" t="n">
        <v>-786</v>
      </c>
      <c r="C49" s="5" t="n">
        <v>1443</v>
      </c>
    </row>
    <row r="50" spans="1:3">
      <c r="A50" s="4" t="s">
        <v>130</v>
      </c>
      <c r="B50" s="5" t="n">
        <v>-29512</v>
      </c>
      <c r="C50" s="5" t="n">
        <v>-614276</v>
      </c>
    </row>
    <row r="51" spans="1:3">
      <c r="A51" s="4" t="s">
        <v>131</v>
      </c>
      <c r="B51" s="5" t="n">
        <v>279313</v>
      </c>
      <c r="C51" s="5" t="n">
        <v>953813</v>
      </c>
    </row>
    <row r="52" spans="1:3">
      <c r="A52" s="4" t="s">
        <v>132</v>
      </c>
      <c r="B52" s="7" t="n">
        <v>249801</v>
      </c>
      <c r="C52" s="7" t="n">
        <v>33953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6</v>
      </c>
      <c r="B1" s="2" t="s">
        <v>1</v>
      </c>
    </row>
    <row r="2" spans="1:2">
      <c r="B2" s="2" t="s">
        <v>2</v>
      </c>
    </row>
    <row r="3" spans="1:2">
      <c r="A3" s="3" t="s">
        <v>137</v>
      </c>
    </row>
    <row r="4" spans="1:2">
      <c r="A4" s="4" t="s">
        <v>26</v>
      </c>
      <c r="B4" s="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v>
      </c>
      <c r="B1" s="2" t="s">
        <v>1</v>
      </c>
    </row>
    <row r="2" spans="1:2">
      <c r="B2" s="2" t="s">
        <v>2</v>
      </c>
    </row>
    <row r="3" spans="1:2">
      <c r="A3" s="3" t="s">
        <v>139</v>
      </c>
    </row>
    <row r="4" spans="1:2">
      <c r="A4" s="4" t="s">
        <v>27</v>
      </c>
      <c r="B4" s="4" t="s">
        <v>1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05T16:20:30Z</dcterms:created>
  <dcterms:modified xmlns:dcterms="http://purl.org/dc/terms/" xmlns:xsi="http://www.w3.org/2001/XMLSchema-instance" xsi:type="dcterms:W3CDTF">2017-04-05T16:20:30Z</dcterms:modified>
</cp:coreProperties>
</file>